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Organisation And Principal Acti" sheetId="6" state="visible" r:id="rId6"/>
    <sheet xmlns:r="http://schemas.openxmlformats.org/officeDocument/2006/relationships" name="Basis of Preparation And Accoun" sheetId="7" state="visible" r:id="rId7"/>
    <sheet xmlns:r="http://schemas.openxmlformats.org/officeDocument/2006/relationships" name="Acquisition And Other Venture" sheetId="8" state="visible" r:id="rId8"/>
    <sheet xmlns:r="http://schemas.openxmlformats.org/officeDocument/2006/relationships" name="Oil And Gas Sales And Marketing" sheetId="9" state="visible" r:id="rId9"/>
    <sheet xmlns:r="http://schemas.openxmlformats.org/officeDocument/2006/relationships" name="Segment Information" sheetId="10" state="visible" r:id="rId10"/>
    <sheet xmlns:r="http://schemas.openxmlformats.org/officeDocument/2006/relationships" name="Finance Costs" sheetId="11" state="visible" r:id="rId11"/>
    <sheet xmlns:r="http://schemas.openxmlformats.org/officeDocument/2006/relationships" name="Tax" sheetId="12" state="visible" r:id="rId12"/>
    <sheet xmlns:r="http://schemas.openxmlformats.org/officeDocument/2006/relationships" name="Earnings Per Share" sheetId="13" state="visible" r:id="rId13"/>
    <sheet xmlns:r="http://schemas.openxmlformats.org/officeDocument/2006/relationships" name="Dividends" sheetId="14" state="visible" r:id="rId14"/>
    <sheet xmlns:r="http://schemas.openxmlformats.org/officeDocument/2006/relationships" name="Property, Plant and Equipment a" sheetId="15" state="visible" r:id="rId15"/>
    <sheet xmlns:r="http://schemas.openxmlformats.org/officeDocument/2006/relationships" name="Intagible Assets" sheetId="16" state="visible" r:id="rId16"/>
    <sheet xmlns:r="http://schemas.openxmlformats.org/officeDocument/2006/relationships" name="Trade Receivables" sheetId="17" state="visible" r:id="rId17"/>
    <sheet xmlns:r="http://schemas.openxmlformats.org/officeDocument/2006/relationships" name="Trade and Accrued Payables" sheetId="18" state="visible" r:id="rId18"/>
    <sheet xmlns:r="http://schemas.openxmlformats.org/officeDocument/2006/relationships" name="Loans and borrowings" sheetId="19" state="visible" r:id="rId19"/>
    <sheet xmlns:r="http://schemas.openxmlformats.org/officeDocument/2006/relationships" name="Share capital" sheetId="20" state="visible" r:id="rId20"/>
    <sheet xmlns:r="http://schemas.openxmlformats.org/officeDocument/2006/relationships" name="Share Option Schemes" sheetId="21" state="visible" r:id="rId21"/>
    <sheet xmlns:r="http://schemas.openxmlformats.org/officeDocument/2006/relationships" name="Related Party Transactions" sheetId="22" state="visible" r:id="rId22"/>
    <sheet xmlns:r="http://schemas.openxmlformats.org/officeDocument/2006/relationships" name="Commitments and Contigencies" sheetId="23" state="visible" r:id="rId23"/>
    <sheet xmlns:r="http://schemas.openxmlformats.org/officeDocument/2006/relationships" name="Financial Instruments" sheetId="24" state="visible" r:id="rId24"/>
    <sheet xmlns:r="http://schemas.openxmlformats.org/officeDocument/2006/relationships" name="Subsequent Event" sheetId="25" state="visible" r:id="rId25"/>
    <sheet xmlns:r="http://schemas.openxmlformats.org/officeDocument/2006/relationships" name="Approval Of Interim Condensed C" sheetId="26" state="visible" r:id="rId26"/>
    <sheet xmlns:r="http://schemas.openxmlformats.org/officeDocument/2006/relationships" name="Basis of Preparation And Acco_2" sheetId="27" state="visible" r:id="rId27"/>
    <sheet xmlns:r="http://schemas.openxmlformats.org/officeDocument/2006/relationships" name="Organisation And Principal Ac_2" sheetId="28" state="visible" r:id="rId28"/>
    <sheet xmlns:r="http://schemas.openxmlformats.org/officeDocument/2006/relationships" name="Basis of Preparation And Acco_3" sheetId="29" state="visible" r:id="rId29"/>
    <sheet xmlns:r="http://schemas.openxmlformats.org/officeDocument/2006/relationships" name="Segment Information (Tables)" sheetId="30" state="visible" r:id="rId30"/>
    <sheet xmlns:r="http://schemas.openxmlformats.org/officeDocument/2006/relationships" name="Earnings Per Share (Tables)" sheetId="31" state="visible" r:id="rId31"/>
    <sheet xmlns:r="http://schemas.openxmlformats.org/officeDocument/2006/relationships" name="Loans and borrowings (Tables)" sheetId="32" state="visible" r:id="rId32"/>
    <sheet xmlns:r="http://schemas.openxmlformats.org/officeDocument/2006/relationships" name="Share capital (Tables)" sheetId="33" state="visible" r:id="rId33"/>
    <sheet xmlns:r="http://schemas.openxmlformats.org/officeDocument/2006/relationships" name="Share Option Schemes (Tables)" sheetId="34" state="visible" r:id="rId34"/>
    <sheet xmlns:r="http://schemas.openxmlformats.org/officeDocument/2006/relationships" name="Related Party Transactions (Tab" sheetId="35" state="visible" r:id="rId35"/>
    <sheet xmlns:r="http://schemas.openxmlformats.org/officeDocument/2006/relationships" name="Commitments and Contigencies (T" sheetId="36" state="visible" r:id="rId36"/>
    <sheet xmlns:r="http://schemas.openxmlformats.org/officeDocument/2006/relationships" name="Financial Instruments (Tables)" sheetId="37" state="visible" r:id="rId37"/>
    <sheet xmlns:r="http://schemas.openxmlformats.org/officeDocument/2006/relationships" name="Organisation and Principal Ac_3" sheetId="38" state="visible" r:id="rId38"/>
    <sheet xmlns:r="http://schemas.openxmlformats.org/officeDocument/2006/relationships" name="Organisation and Principal Ac_4" sheetId="39" state="visible" r:id="rId39"/>
    <sheet xmlns:r="http://schemas.openxmlformats.org/officeDocument/2006/relationships" name="Organisation and Principal Ac_5" sheetId="40" state="visible" r:id="rId40"/>
    <sheet xmlns:r="http://schemas.openxmlformats.org/officeDocument/2006/relationships" name="Organisation and Principal Ac_6" sheetId="41" state="visible" r:id="rId41"/>
    <sheet xmlns:r="http://schemas.openxmlformats.org/officeDocument/2006/relationships" name="Basis Of Preparation And Acco_4" sheetId="42" state="visible" r:id="rId42"/>
    <sheet xmlns:r="http://schemas.openxmlformats.org/officeDocument/2006/relationships" name="Basis Of Preparation And Acco_5" sheetId="43" state="visible" r:id="rId43"/>
    <sheet xmlns:r="http://schemas.openxmlformats.org/officeDocument/2006/relationships" name="Basis Of Preparation And Acco_6" sheetId="44" state="visible" r:id="rId44"/>
    <sheet xmlns:r="http://schemas.openxmlformats.org/officeDocument/2006/relationships" name="Basis Of Preparation And Acco_7" sheetId="45" state="visible" r:id="rId45"/>
    <sheet xmlns:r="http://schemas.openxmlformats.org/officeDocument/2006/relationships" name="Acquisition And Other Venture -" sheetId="46" state="visible" r:id="rId46"/>
    <sheet xmlns:r="http://schemas.openxmlformats.org/officeDocument/2006/relationships" name="Oil And Gas Sales And Marketi_2" sheetId="47" state="visible" r:id="rId47"/>
    <sheet xmlns:r="http://schemas.openxmlformats.org/officeDocument/2006/relationships" name="Segment Information - Schedule " sheetId="48" state="visible" r:id="rId48"/>
    <sheet xmlns:r="http://schemas.openxmlformats.org/officeDocument/2006/relationships" name="Segment Information - Schedul_2" sheetId="49" state="visible" r:id="rId49"/>
    <sheet xmlns:r="http://schemas.openxmlformats.org/officeDocument/2006/relationships" name="Finance Costs - Additional Info" sheetId="50" state="visible" r:id="rId50"/>
    <sheet xmlns:r="http://schemas.openxmlformats.org/officeDocument/2006/relationships" name="Tax - Income taxes - Additional" sheetId="51" state="visible" r:id="rId51"/>
    <sheet xmlns:r="http://schemas.openxmlformats.org/officeDocument/2006/relationships" name="Tax - Other taxes - Additional " sheetId="52" state="visible" r:id="rId52"/>
    <sheet xmlns:r="http://schemas.openxmlformats.org/officeDocument/2006/relationships" name="Tax - Special Oil Gain Levy - A" sheetId="53" state="visible" r:id="rId53"/>
    <sheet xmlns:r="http://schemas.openxmlformats.org/officeDocument/2006/relationships" name="Earnings Per Share - Schedule o" sheetId="54" state="visible" r:id="rId54"/>
    <sheet xmlns:r="http://schemas.openxmlformats.org/officeDocument/2006/relationships" name="Dividends - Additional Informat" sheetId="55" state="visible" r:id="rId55"/>
    <sheet xmlns:r="http://schemas.openxmlformats.org/officeDocument/2006/relationships" name="Property, Plant and Equipment_2" sheetId="56" state="visible" r:id="rId56"/>
    <sheet xmlns:r="http://schemas.openxmlformats.org/officeDocument/2006/relationships" name="Intangible Assets - Additional " sheetId="57" state="visible" r:id="rId57"/>
    <sheet xmlns:r="http://schemas.openxmlformats.org/officeDocument/2006/relationships" name="Trade Receivables - Additional " sheetId="58" state="visible" r:id="rId58"/>
    <sheet xmlns:r="http://schemas.openxmlformats.org/officeDocument/2006/relationships" name="Loans And Borrowings - Schedule" sheetId="59" state="visible" r:id="rId59"/>
    <sheet xmlns:r="http://schemas.openxmlformats.org/officeDocument/2006/relationships" name="Loans And Borrowings - Schedu_2" sheetId="60" state="visible" r:id="rId60"/>
    <sheet xmlns:r="http://schemas.openxmlformats.org/officeDocument/2006/relationships" name="Loans And Borrowings - Schedu_3" sheetId="61" state="visible" r:id="rId61"/>
    <sheet xmlns:r="http://schemas.openxmlformats.org/officeDocument/2006/relationships" name="Loans And Borrowings - Addition" sheetId="62" state="visible" r:id="rId62"/>
    <sheet xmlns:r="http://schemas.openxmlformats.org/officeDocument/2006/relationships" name="Share capital - Schedule of sha" sheetId="63" state="visible" r:id="rId63"/>
    <sheet xmlns:r="http://schemas.openxmlformats.org/officeDocument/2006/relationships" name="Share Options Schemes - Schedul" sheetId="64" state="visible" r:id="rId64"/>
    <sheet xmlns:r="http://schemas.openxmlformats.org/officeDocument/2006/relationships" name="Share Option Schemes - Addition" sheetId="65" state="visible" r:id="rId65"/>
    <sheet xmlns:r="http://schemas.openxmlformats.org/officeDocument/2006/relationships" name="Related Party Transactions - Ad" sheetId="66" state="visible" r:id="rId66"/>
    <sheet xmlns:r="http://schemas.openxmlformats.org/officeDocument/2006/relationships" name="Related Party Transactions - Sc" sheetId="67" state="visible" r:id="rId67"/>
    <sheet xmlns:r="http://schemas.openxmlformats.org/officeDocument/2006/relationships" name="Related Party Transactions - _2" sheetId="68" state="visible" r:id="rId68"/>
    <sheet xmlns:r="http://schemas.openxmlformats.org/officeDocument/2006/relationships" name="Related Party Transactions - _3" sheetId="69" state="visible" r:id="rId69"/>
    <sheet xmlns:r="http://schemas.openxmlformats.org/officeDocument/2006/relationships" name="Related Party Transactions - _4" sheetId="70" state="visible" r:id="rId70"/>
    <sheet xmlns:r="http://schemas.openxmlformats.org/officeDocument/2006/relationships" name="Related Party Transactions - _5" sheetId="71" state="visible" r:id="rId71"/>
    <sheet xmlns:r="http://schemas.openxmlformats.org/officeDocument/2006/relationships" name="Related Party Transactions - _6" sheetId="72" state="visible" r:id="rId72"/>
    <sheet xmlns:r="http://schemas.openxmlformats.org/officeDocument/2006/relationships" name="Related Party Transactions - _7" sheetId="73" state="visible" r:id="rId73"/>
    <sheet xmlns:r="http://schemas.openxmlformats.org/officeDocument/2006/relationships" name="Related Party Transactions - _8" sheetId="74" state="visible" r:id="rId74"/>
    <sheet xmlns:r="http://schemas.openxmlformats.org/officeDocument/2006/relationships" name="Related Party Transactions - _9" sheetId="75" state="visible" r:id="rId75"/>
    <sheet xmlns:r="http://schemas.openxmlformats.org/officeDocument/2006/relationships" name="Commitments and Contingencies -" sheetId="76" state="visible" r:id="rId76"/>
    <sheet xmlns:r="http://schemas.openxmlformats.org/officeDocument/2006/relationships" name="Financial Instruments - Additio" sheetId="77" state="visible" r:id="rId77"/>
    <sheet xmlns:r="http://schemas.openxmlformats.org/officeDocument/2006/relationships" name="Financial Instruments - Schedul" sheetId="78" state="visible" r:id="rId78"/>
    <sheet xmlns:r="http://schemas.openxmlformats.org/officeDocument/2006/relationships" name="Subsequent Event - Additional I" sheetId="79" state="visible" r:id="rId79"/>
  </sheets>
  <definedNames/>
  <calcPr calcId="124519" fullCalcOnLoad="1"/>
</workbook>
</file>

<file path=xl/sharedStrings.xml><?xml version="1.0" encoding="utf-8"?>
<sst xmlns="http://schemas.openxmlformats.org/spreadsheetml/2006/main" uniqueCount="777">
  <si>
    <t>Document and Entity Information</t>
  </si>
  <si>
    <t>6 Months Ended</t>
  </si>
  <si>
    <t>Jun. 30, 2019</t>
  </si>
  <si>
    <t>Document and entity information [abstract]</t>
  </si>
  <si>
    <t>Document Type</t>
  </si>
  <si>
    <t>6-K</t>
  </si>
  <si>
    <t>Amendment Flag</t>
  </si>
  <si>
    <t>false</t>
  </si>
  <si>
    <t>Document Period End Date</t>
  </si>
  <si>
    <t>Jun. 30,
		2019</t>
  </si>
  <si>
    <t>Document Fiscal Year Focus</t>
  </si>
  <si>
    <t>2019</t>
  </si>
  <si>
    <t>Document Fiscal Period Focus</t>
  </si>
  <si>
    <t>Q2</t>
  </si>
  <si>
    <t>Entity Registrant Name</t>
  </si>
  <si>
    <t>CNOOC LTD</t>
  </si>
  <si>
    <t>Entity Central Index Key</t>
  </si>
  <si>
    <t>0001095595</t>
  </si>
  <si>
    <t>Current Fiscal Year End Date</t>
  </si>
  <si>
    <t>--12-31</t>
  </si>
  <si>
    <t>Interim Condensed Consolidated Statement of Profit or Loss and Other Comprehensive Income - CNY (¥) ¥ in Millions</t>
  </si>
  <si>
    <t>Jun. 30, 2018</t>
  </si>
  <si>
    <t>Revenue recognized from contracts with customers</t>
  </si>
  <si>
    <t>Oil and gas sales</t>
  </si>
  <si>
    <t>Marketing revenues</t>
  </si>
  <si>
    <t>Other revenue</t>
  </si>
  <si>
    <t>Total revenue</t>
  </si>
  <si>
    <t>EXPENSES</t>
  </si>
  <si>
    <t>Operating expenses</t>
  </si>
  <si>
    <t>Taxes other than income tax</t>
  </si>
  <si>
    <t>Exploration expenses</t>
  </si>
  <si>
    <t>Depreciation, depletion and amortization</t>
  </si>
  <si>
    <t>Special oil gain levy</t>
  </si>
  <si>
    <t>Impairment and provision reversed/(recognised)</t>
  </si>
  <si>
    <t>Crude oil and product purchases</t>
  </si>
  <si>
    <t>Selling and administrative expenses</t>
  </si>
  <si>
    <t>Others</t>
  </si>
  <si>
    <t>Total expenses</t>
  </si>
  <si>
    <t>PROFIT FROM OPERATING ACTIVITIES</t>
  </si>
  <si>
    <t>Interest income</t>
  </si>
  <si>
    <t>Finance costs</t>
  </si>
  <si>
    <t>Exchange (losses)/gains, net</t>
  </si>
  <si>
    <t>Investment income</t>
  </si>
  <si>
    <t>Share of profits of associates</t>
  </si>
  <si>
    <t>Profit/(loss) attributable to a joint venture</t>
  </si>
  <si>
    <t>Other income, net</t>
  </si>
  <si>
    <t>PROFIT BEFORE TAX</t>
  </si>
  <si>
    <t>Income tax expense</t>
  </si>
  <si>
    <t>PROFIT FOR THE YEAR ATTRIBUTABLE TO OWNERS OF THE PARENT</t>
  </si>
  <si>
    <t>Items that may be subsequently reclassified to profit or loss</t>
  </si>
  <si>
    <t>Exchange differences on translation of foreign operations</t>
  </si>
  <si>
    <t>Share of other comprehensive income/(expense) of associates</t>
  </si>
  <si>
    <t>Other items that will not be reclassified to profit or loss</t>
  </si>
  <si>
    <t>Fair value change on equity investments designated as at fair value through other comprehensive (expense)/income</t>
  </si>
  <si>
    <t>OTHER COMPREHENSIVE (EXPENSE)/INCOME FOR THE PERIOD, NET OF TAX</t>
  </si>
  <si>
    <t>TOTAL COMPREHENSIVE INCOME FOR THE PERIOD ATTRIBUTABLE TO OWNERS OF THE PARENT</t>
  </si>
  <si>
    <t>EARNINGS PER SHARE FOR THE PERIOD ATTRIBUTABLE TO OWNERS OF THE PARENT</t>
  </si>
  <si>
    <t>Basic (RMB Yuan)</t>
  </si>
  <si>
    <t>Diluted (RMB Yuan)</t>
  </si>
  <si>
    <t>Interim Condensed Consolidated Statement of Financial Position - CNY (¥) ¥ in Millions</t>
  </si>
  <si>
    <t>Dec. 31, 2018</t>
  </si>
  <si>
    <t>Non-current Assets</t>
  </si>
  <si>
    <t>Property, plant and equipment</t>
  </si>
  <si>
    <t>Right-of-use assets</t>
  </si>
  <si>
    <t>Intangible assets</t>
  </si>
  <si>
    <t>Investments in associates</t>
  </si>
  <si>
    <t>Investment in a joint venture</t>
  </si>
  <si>
    <t>Equity investments</t>
  </si>
  <si>
    <t>Deferred tax assets</t>
  </si>
  <si>
    <t>Other non-current assets</t>
  </si>
  <si>
    <t>Total non-current assets</t>
  </si>
  <si>
    <t>CURRENT ASSETS</t>
  </si>
  <si>
    <t>Inventories and supplies</t>
  </si>
  <si>
    <t>Trade receivables</t>
  </si>
  <si>
    <t>Other financial assets</t>
  </si>
  <si>
    <t>Other current assets</t>
  </si>
  <si>
    <t>Time deposits with maturity over three months</t>
  </si>
  <si>
    <t>Cash and cash equivalents</t>
  </si>
  <si>
    <t>Total current assets</t>
  </si>
  <si>
    <t>Current Liabilities</t>
  </si>
  <si>
    <t>Loans and borrowings</t>
  </si>
  <si>
    <t>Trade and accrued payables</t>
  </si>
  <si>
    <t>Lease liabilities</t>
  </si>
  <si>
    <t>Contract liabilities</t>
  </si>
  <si>
    <t>Other payables and accrued liabilities</t>
  </si>
  <si>
    <t>Dividends payable</t>
  </si>
  <si>
    <t>Taxes payable</t>
  </si>
  <si>
    <t>Total current liabilities</t>
  </si>
  <si>
    <t>NET CURRENT ASSETS</t>
  </si>
  <si>
    <t>TOTAL ASSETS LESS CURRENT LIABILITIES</t>
  </si>
  <si>
    <t>Non-current Liabilities</t>
  </si>
  <si>
    <t>Provision for dismantlement</t>
  </si>
  <si>
    <t>Deferred tax liabilities</t>
  </si>
  <si>
    <t>Other non-current liabilities</t>
  </si>
  <si>
    <t>Total non-current liabilities</t>
  </si>
  <si>
    <t>NET ASSETS</t>
  </si>
  <si>
    <t>Equity attributable to owners of the parent</t>
  </si>
  <si>
    <t>Issued capital</t>
  </si>
  <si>
    <t>Reserves</t>
  </si>
  <si>
    <t>TOTAL EQUITY</t>
  </si>
  <si>
    <t>Interim Condensed Consolidated Statement of Changes in Equity - CNY (¥) ¥ in Millions</t>
  </si>
  <si>
    <t>Total</t>
  </si>
  <si>
    <t>Issued capital [member]</t>
  </si>
  <si>
    <t>Reserve of exchange differences on translation [member]</t>
  </si>
  <si>
    <t>Statutory and non-distributable reserves [member]</t>
  </si>
  <si>
    <t>Other reserves [member]</t>
  </si>
  <si>
    <t>Retained earnings [member]</t>
  </si>
  <si>
    <t>Proposed final dividend [member]</t>
  </si>
  <si>
    <t>Equity attributable to owners of parent [member]</t>
  </si>
  <si>
    <t>Balance at Dec. 31, 2017</t>
  </si>
  <si>
    <t>Profit for the period</t>
  </si>
  <si>
    <t>Other comprehensive income, net of tax</t>
  </si>
  <si>
    <t>Total comprehensive income</t>
  </si>
  <si>
    <t>Final dividend</t>
  </si>
  <si>
    <t>Balances at Jun. 30, 2018</t>
  </si>
  <si>
    <t>Balance at Dec. 31, 2018</t>
  </si>
  <si>
    <t>Balances at Jun. 30, 2019</t>
  </si>
  <si>
    <t>Interim Condensed Consolidated Statement of Cash Flows - CNY (¥) ¥ in Millions</t>
  </si>
  <si>
    <t>Statement of cash flows [abstract]</t>
  </si>
  <si>
    <t>Net cash generated from operating activities</t>
  </si>
  <si>
    <t>Net cash used in investing activities</t>
  </si>
  <si>
    <t>Net cash used in financing activities</t>
  </si>
  <si>
    <t>Net increase in cash and cash equivalents</t>
  </si>
  <si>
    <t>Cash and cash equivalents at beginning of period</t>
  </si>
  <si>
    <t>Effect of foreign exchange rate changes, net</t>
  </si>
  <si>
    <t>Cash and cash equivalents at end of period</t>
  </si>
  <si>
    <t>Organisation And Principal Activities</t>
  </si>
  <si>
    <t>Organisation and Principal Activities [abstract]</t>
  </si>
  <si>
    <t>1.
ORGANISATION AND PRINCIPAL
ACTIVITIES CNOOC Limited (the “Company”) was
incorporated in the Hong Kong Special Administrative Region
(“Hong Kong”) of the People’s Republic of China
(the “PRC”) on 20 August 1999 to hold the
interests in certain entities thereby creating a group comprising
the Company and its subsidiaries (hereinafter collectively referred
to as the “Group”). The Group is principally engaged in
the exploration, development, production and sales of crude oil and
natural gas. The registered office address of the Company is
65/F, Bank of China Tower, 1 Garden Road, Hong Kong. In the opinion of directors of the Company (the
“Directors”), the parent and the ultimate holding
company of the Company is China National Offshore Oil Corporation
(“CNOOC”), a company established in the PRC. As at 30 June 2019, the Company had direct or
indirect interests in the following principal subsidiaries, joint
venture and associates:
Name of entity
Place of
Nominal value of issued and paid-up/
Percentage of equity the Group
Principal activities
Directly held subsidiaries:
CNOOC China Limited
Tianjin, PRC RMB20 billion 100%
Offshore petroleum and natural gas
exploration, development, production
and sales, and shale gas exploration
in the PRC
China Offshore Oil (Singapore) International Pte Ltd
Singapore SG$3 million 100% Sales and marketing of petroleum and natural gas
products outside the PRC
CNOOC International
Limited
British Virgin
Islands US$20,000,000,002 100%
Investment holding
CNOOC Finance (2003)
Limited
British Virgin
Islands US$1,000 100%
Bond issuance
CNOOC Finance (2011)
Limited
British Virgin
Islands US$1,000 100%
Bond issuance
CNOOC Finance (2012)
Limited
British Virgin
Islands US$1,000 100%
Bond issuance
CNOOC Finance (2013)
Limited
British Virgin
Islands US$1,000 100%
Bond issuance
Name of entity
Place of
Nominal value of issued and paid-up/
Percentage of equity attributable
Principal activities
Indirectly held
subsidiaries (1)
CNOOC Deepwater Zhuhai, PRC RMB20.3 billion 100% Deepwater and low-grade
CNOOC Southeast Asia Bermuda US$12,000 100% Investment holding
CNOOC SES Ltd. Malaysia US$1 100% Petroleum and natural gas exploration, development
and production in Indonesia
CNOOC Muturi Limited Isle of Man US$7,780,770 100% Petroleum and natural gas exploration, development
and production in Indonesia
CNOOC NWS Private
Limited Singapore SG$2 100% Offshore petroleum and natural gas exploration,
development and production in Australia
CNOOC Exploration &amp; Nigeria NGN10 million 100% Petroleum and natural gas exploration, development
and production in Africa
CNOOC Iraq Limited British Virgin Islands US$1 100% Providing services of petroleum and natural gas
exploration and development in the Republic of Iraq
CNOOC Canada Energy
Ltd. Canada
100 common shares without a par value 103,000 preferred shares without a par value 100% Oil sands exploration, development and production
in Canada
CNOOC Uganda Ltd Uganda 1 million Uganda Shilling 100% Petroleum and natural gas exploration, development
and production in Africa
Name of entity
Place of
establishment
Nominal value of ordinary shares issued and paid-up/ registered capital
Percentage of equity attributable to the group
Principal activities
Indirectly held
subsidiaries (1)
CNOOC Petroleum North Canada 13,671,421,700 common shares without
a par value 100% Petroleum and natural gas exploration, development
and production in Canada
CNOOC Petroleum Europe (2) England and Wales GBP98,009,131 100% Petroleum and natural gas exploration, development
and production in the UK
Nexen Petroleum Nigeria Limited Nigeria NGN30 million 100% Petroleum and natural gas exploration, development
and production in Nigeria
CNOOC Energy U.S.A. LLC USA N/A 100% Petroleum and natural gas exploration, development
and production in the USA
CNOOC Petroleum Offshore (3) USA US$15,830 100% Petroleum and natural gas exploration, development
and production in the USA
CNOOC Oil Sands Canada Canada N/A 100% Petroleum and natural gas exploration, development
and production in Canada
CNOOC PETROLEUM Brazil R$3,565,600,000 100% Petroleum and natural gas exploration, development
and production in Brazil
CNOOC Finance (2014) (4) Canada 100 common shares 100% Bond issuance
CNOOC Finance (2015) USA N/A 100% Bond issuance
CNOOC Finance (2015) Australia US$1 100% Bond issuance
Joint venture:
BC ENERGY INVESTMENTS British Virgin Islands US$102,325,582 50% Investment holding
Name of entity
Place of
establishment
Nominal value of ordinary shares issued and paid-up/ capital
Percentage
Principal activities
Associates:
Shanghai Petroleum Shanghai, PRC RMB900 million 30% Production, processing and technology consultation
of oil, gas and relevant products in the PRC
CNOOC Finance Corporation Beijing, PRC RMB4 billion 31.8% Provision of deposit, transfer, settlement, loan,
discounting and other financing services to CNOOC and its member
entities
Jiangsu Shuangchuang (5) Jiangsu, PRC RMB100 million 38% New energy technology research and development,
technical consulting, technical services; wind power; technical
services for power system and facilities; power engineering and
construction (operated with qualification certificates); generator
set installation, commissioning and maintenance
(1)
All subsidiaries are indirectly held through CNOOC
International Limited, except CNOOC Deepwater Development Limited
which is indirectly held through CNOOC China Limited (“CNOOC
China”).
(2)
Nexen Petroleum U.K. Limited changed its name to
CNOOC Petroleum Europe Limited on 14 January 2019.
(3)
Nexen Petroleum Offshore U.S.A. Inc. changed its
name to CNOOC Petroleum Offshore U.S.A. Inc. on 1 January 2019.
(4)
CNOOC Nexen Finance (2014) ULC changed its
name to CNOOC Finance (2014) ULC on 25 June 2019.
(5)
CNOOC China acquired 38% equity interests in
Jiangsu Shuangchuang Renewable Energy Development Corporation
Limited and was registered as shareholder on 1 February 2019. The above table lists the subsidiaries, joint
venture and associates of the Company which, in the opinion of the
Directors, principally affected the results for the period or
formed a substantial portion of the total assets of the Group. To
give details of other subsidiaries and associates would, in the
opinion of the Directors, result in particulars of excessive
length.</t>
  </si>
  <si>
    <t>Basis of Preparation And Accounting Policies</t>
  </si>
  <si>
    <t>Basis Of Preparation And Accounting Policies [abstract]</t>
  </si>
  <si>
    <t>2.
BASIS OF PREPARATION AND
ACCOUNTING POLICIES Basis of
preparation The interim condensed consolidated financial
statements for the six months ended 30 June 2019 have been prepared
in accordance with International Accounting Standard
34 Interim Financial
Reporting Interim Financial
Reporting The interim condensed consolidated financial
statements do not include all the information and disclosures
required in the annual financial statements, and should be read in
conjunction with the Group’s annual financial statements for
the year ended 31 December 2018. The financial information relating to the year
ended 31 December 2018 that is included in this interim report
as comparative information does not constitute the Company’s
statutory annual consolidated financial statements for that year
but is derived from those consolidated financial statements.
Further information relating to these statutory financial
statements required to be disclosed in accordance with section 436
of the Companies Ordinance (Chapter 622 of the Laws of Hong Kong)
(the “Companies Ordinance”) is as follows:
The Company has delivered the consolidated
financial statements for the year ended 31 December 2018 to
the Registrar of Companies as required by section 662(3) of, and
Part 3 of Schedule 6 to, the Companies Ordinance. The Company’s auditor has reported on those
consolidated financial statements. The auditor’s report was
unqualified; did not include a reference to any matters to which
the auditor drew attention by way of emphasis without qualifying
its reports; and did not contain a statement under sections 406(2),
407(2) or (3) of the Companies Ordinance. Significant accounting policies The accounting policies and methods of computation
used in the preparation of the interim condensed consolidated
financial statements are consistent with those followed in the
preparation of the Group’s annual financial statements for
the year ended 31 December 2018 except for the first time
application of the new and amendments to IFRS Standards/HKFRSs
effective for the Group’s financial year beginning on
1 January 2019. The application of the new and amendments to
IFRS Standards/HKFRSs in the current period has had no material
impact on the disclosures or the amounts recognised in the interim
condensed consolidated financial statements of the Group.
2.1
Impact and changes in
accounting policies of application of IFRS 16/HKFRS 16
Leases The Group has applied IFRS 16/HKFRS 16 for the
first time in the current interim period. IFRS 16/HKFRS 16
superseded IAS 17/HKAS 17 Leases (“IAS 17/HKAS 17”),
and the related interpretations.
2.1.1
Key changes in accounting policies resulting
from application of IFRS 16/ HKFRS 16 The Group applied the following accounting policies
in accordance with the transition provisions of IFRS 16/HKFRS
16.
(a)
Definition of a lease A contract is, or contains, a lease if the contract
conveys the right to control the use of an identified asset for a
period of time in exchange for consideration. For contracts entered into or modified on or after
the date of initial application, the Group assesses whether a
contract is or contains a lease based on the definition under IFRS
16/HKFRS 16 at inception or modification date. Such contract will
not be reassessed unless the terms and conditions of the contract
are subsequently changed.
(b)
As a lessee Allocation of consideration to components of a
contract For a contract that contains a lease component and
one or more additional lease or non-lease non-lease As a practical expedient, leases with similar
characteristics are accounted on a portfolio basis when the Group
reasonably expects that the effects on the financial statements
would not differ materially from individual leases within the
portfolio. Non-lease Short-term leases and leases
of low-value The Group applies the short-term lease recognition
exemption to all leases that have a lease term of 12 months or less
from the commencement date and do not contain a purchase option. It
also applies the recognition exemption for lease
of low-value low-value Right-of-use Except for short-term leases and leases of low
value assets, the Group recognises right-of-use Right-of-use The cost of right-of-use
•
the amount of the initial measurement of the lease
liability;
•
any lease payments made at or before the
commencement date, less any lease incentives received;
•
any initial direct costs incurred by the Group;
and
•
an estimate of costs to be incurred by the Group in
dismantling and removing the underlying assets, restoring the site
on which it is located or restoring the underlying asset to the
condition required by the terms and conditions of the lease, unless
those costs are incurred to produce inventories. Right-of-use right-of-use The Group presents right-of-use Lease liabilities At the commencement date of a lease, the Group
recognises and measures the lease liability at the present value of
lease payments that are unpaid at that date. In calculating the
present value of lease payments, the Group uses the incremental
borrowing rate at the lease commencement date if the interest rate
implicit in the lease is not readily determinable. The lease payments include:
•
fixed payments
(including in-substance
•
variable lease payments that depend on an index or
a rate;
•
amounts expected to be paid under residual value
guarantees;
•
the exercise price of a purchase option reasonably
certain to be exercised by the Group; and
•
payments of penalties for terminating a lease, if
the lease term reflects the Group exercising the option to
terminate. Variable lease payments that reflect changes in
market rental rates are initially measured using the market rental
rates as at the commencement date. Variable lease payments that do
not depend on an index or a rate are not included in the
measurement of lease liabilities and right-of-use After the commencement date, lease liabilities are
adjusted by interest accretion and lease payments. The Group remeasures lease liabilities and makes a
corresponding adjustment to the
related right-of-use
•
the lease term has changed or there is a change in
the assessment of exercise of a purchase option, in which case the
related lease liability is remeasured by discounting the revised
lease payments using a revised discount rate at the date of
reassessment.
•
the lease payments change due to changes in market
rental rates following a market rent review or expected payment
under a guaranteed residual value, in which cases the related lease
liability is remeasured by discounting the revised lease payments
using the initial discount rate. Lease modifications The Group accounts for a lease modification as a
separate lease if both:
•
the modification increases the scope of the lease
by adding the right to use one or more underlying assets; and
•
the consideration for the leases increases by an
amount commensurate with the stand-alone price for the increase in
scope and any appropriate adjustments to that stand-alone price to
reflect the circumstances of the particular contract. For a lease modification that is not accounted for
as a separate lease, the Group remeasures the lease liability based
on the lease term of the modified lease by discounting the revised
lease payments using a revised discount rate at the effective date
of the modification.
2.1.2
Transition and summary of effects arising from
initial application of IFRS 16/ HKFRS 16
(a)
As a lessee The Group has applied IFRS 16/HKFRS 16
retrospectively with the cumulative effect recognised at the date
of initial application, 1 January 2019. Any difference at the
date of initial application is recognised in the opening retained
earnings and comparative information has not been restated. When applying the modified retrospective approach
under IFRS 16/HKFRS 16 at transition, the Group applied the
following practical expedients to leases previously classified as
operating leases under IAS 17/HKAS 17,
on lease-by-
i.
relied on the assessment of whether leases are
onerous by applying IAS 37/HKAS 37 Provisions,
Contingent Liabilities and Contingent
Assets
ii.
elected not to
recognise right-of-use
iii.
excluded initial direct costs from measuring
the right-of-use
iv.
applied a single discount rate to a portfolio of
leases with a similar remaining terms for similar class of
underlying assets in similar economic environment. Specifically,
the Group applies different discount rates to certain domestic and
overseas leases on a portfolio basis; and
v.
used hindsight based on facts and circumstances as
at date of initial application in determining the lease term for
the Group’s leases with extension and termination
options. On transition, the Group has made the following
adjustments upon application of IFRS 16/HKFRS 16: The Group recognised additional lease liabilities
of RMB8,373 million upon application of IFRS 16/HKFRS 16
and right-of-use
When recognising the lease liabilities for leases
previously classified as operating leases, the Group has applied
incremental borrowing rates of the relevant group entities at the
date of initial application. The lessee’s incremental
borrowing rates ranged from 3.3%-5.16%.
At 1 January
Operating lease commitments disclosed as at 31 December
2018 16,372
Lease liabilities discounted at relevant incremental borrowing
rates 13,226
Add: Lease liabilities resulting from lease modifications of
existing leases 2,359
Less: Recognition exemption – short-term leases (768)
Exclusion of non-lease (6,444)
Lease liabilities relating to operating leases recognised upon
application of IFRS16/HKFRS 16 8,373
Add: Obligations under finance leases recognised at
31 December 2018 766
Lease liabilities as at 1 January 2019 9,139
Analysed as: Current 3,614
Non-current 5,525
Total lease liabilities 9,139
The carrying amount
of right-of-use
Right-of-use assets
By class:
Floating production, storage and 7,334
Pipeline 755
Buildings and structures 739
Leases of Land 666
Equipment 274
9,768
The following adjustments were made to the amounts
recognised in the interim condensed consolidated statement of
financial position at 1 January 2019. Line items that were not
affected by the changes have not been included.
Impact on the condensed consolidated statement
of financial position
Carrying
Adjustments Carrying
Non-current
Property, plant and equipment * 407,337 (755) 406,582
Right-of-use */ ** – 9,768 9,768
Other non-current * * 9,482 (666) 8,816
Current Liabilities
Lease liabilities * – (3,614) (3,614)
Other payables and accrued liabilities * (12,777) 128 (12,649)
Non-current
Lease liabilities * – (5,525) (5,525)
Other non-current * (1,356) 664 (692)
*
In relation to assets previously under finance leases,
the Group recategorised the carrying amounts of the relevant assets
which were still under lease as at 1 January 2019 amounting to
RMB755 million as right-of-use
**
Payments for leasehold lands included in
other non-current right-of-use
Note:
For the purpose of reporting cash flows for the six
months ended 30 June 2019, movements in working capital have
been computed based on opening statement of financial position as
at 1 January 2019 as disclosed above.
2.2
Impacts and changes in
accounting policies of application on IFRIC 23/HK(IFRIC)- Int 23
Uncertainty over Income Tax Treatments IFRIC 23/HK(IFRIC)-Int The Group applied this interpretation
retrospectively with the cumulative effect of initially applying
the interpretation recognised at the date of initial application,
1 January 2019, without restating comparatives. The
application of this interpretation in the current period has had no
material impact on the interim condensed consolidated financial
statements of the Group.</t>
  </si>
  <si>
    <t>Acquisition And Other Venture</t>
  </si>
  <si>
    <t>Acquisition and Other Venture [abstract]</t>
  </si>
  <si>
    <t>3.
ACQUISITION AND OTHER
VENTURE On 7 June 2019, the Company and CEPR Limited
(“CEPR”), a wholly-owned subsidiary of the Company,
entered into a share purchase agreement with Joint Stock Company
Novatek (“JSC Novatek”) and Ekropromstroy Limited
Liability Company (“Ekropromstroy”), a wholly-owned
subsidiary of JSC Novatek, pursuant to which, CEPR shall acquire
10% equity interest in Arctic LNG 2 LLC held by Ekropromstroy. The
acquisition was subsequently completed on 19 July 2019.</t>
  </si>
  <si>
    <t>Oil And Gas Sales And Marketing Revenues</t>
  </si>
  <si>
    <t>Oil and Gas Sales and Marketing Revenues [abstract]</t>
  </si>
  <si>
    <t>4.
OIL AND GAS SALES AND
MARKETING REVENUES Oil and gas sales represent the sales of oil and
gas, net of royalties and obligations to government and other
mineral interest owners. Revenue from the sales of oil and gas is
recognised at a point in time when oil and gas has been delivered
to the customer, which is when the customer obtains the control of
oil and gas, and the Group has present right to payment and
collection of the consideration is probable. Marketing revenues principally represent the sales
of oil and gas belonging to the foreign partners under the
production sharing contracts and revenues from the trading of oil
and gas through the Company’s subsidiaries, which is
recognised at a point in time when oil and gas has been delivered
to the customer, which is when the customer obtains the control of
oil and gas, and the Group has present right to payment and
collection of the consideration is probable. The cost of the oil
and gas sold is included in “Crude oil and product
purchases” in the interim condensed consolidated statement of
profit or loss and other comprehensive income. The payment is typically due within 30 days after
the delivery of oil and gas. For contracts where the period between
payment and transfer of the associated goods is less than one year,
the Group applies the practical expedient of not adjusting the
transaction price for any significant financing component.</t>
  </si>
  <si>
    <t>Segment Information</t>
  </si>
  <si>
    <t>Disclosure of operating segments [abstract]</t>
  </si>
  <si>
    <t>5.
SEGMENT
INFORMATION The Group is engaged worldwide in the upstream
operating activities of the conventional oil and gas, shale oil and
gas, oil sands and other unconventional oil and gas business. The
Group reports the business through three operating and reporting
segments: exploration and production (“E&amp;P”),
trading business and corporate. The division of these operating
segments is made because the Group’s chief operating decision
maker makes decisions on resource allocation and performance
evaluation by reviewing the financial information of these
operating segments.
The following table presents revenue, profit or
loss, assets and liabilities information for the Group’s
operating segments.
E&amp;P Trading business Corporate Eliminations Consolidated
Six months ended Six months ended Six months ended Six months ended Six months ended
2019
2018 2019
2018 2019
2018 2019
2018 2019 2018
(Unaudited)
(Unaudited)
(Unaudited)
(Unaudited)
(Unaudited)
(Unaudited)
(Unaudited)
(Unaudited)
(Unaudited)
(Unaudited)
External revenue 86,871 84,496 21,786 21,011 223 142 – – 108,880 105,649
Intersegment revenue* 9,728 8,484 (9,728) (8,484) – – – – – –
Total revenue** 96,599 92,980 12,058 12,527 223 142 – – 108,880 105,649
Segment profit/(losses) for the period 30,760 29,817 913 669 (1,456) (4,704) 36 (305) 30,253 25,477
E&amp;P Trading business Corporate Eliminations Consolidated
30 June 2019
31
30 June 2019
31
30 June 2019
31
30 June 2019
31
30 June 2019 31
(Unaudited)
(Audited) (Unaudited) (Audited)
(Unaudited)
(Audited)
(Unaudited)
(Audited)
(Unaudited)
(Audited)
Other segment information
Segment assets 501,014 483,124 3,887 3,154 411,332 425,330 (195,694) (232,829) 720,539 678,779
Segment liabilities (318,278) (331,313) (2,412) (2,125) (151,793) (138,232) 182,810 210,256 (289,673) (261,414)
*
Certain oil and gas produced by the E&amp;P segment
are sold via the trading business segment. For the Group’s
chief operating decision maker’s assessment of segment
performance, these revenues are reclassified back to E&amp;P
segment.
**
67% (six months ended 30 June 2018: 70%) of
the Group’s revenues recognised in the interim condensed
consolidated statement of profit or loss and other comprehensive
income are generated from PRC customers, and revenues generated
from customers in other locations are individually less than
10%.</t>
  </si>
  <si>
    <t>Finance Costs</t>
  </si>
  <si>
    <t>Borrowing costs [abstract]</t>
  </si>
  <si>
    <t>6.
FINANCE
COSTS Accretion expenses of approximately
RMB1,376 million (six months ended 30 June 2018:
approximately RMB1,253 million) relating to the provision for
dismantlement liabilities have been recognised in the interim
condensed consolidated statement of profit or loss and other
comprehensive income for the six months ended 30 June
2019.</t>
  </si>
  <si>
    <t>Tax</t>
  </si>
  <si>
    <t>Major components of tax expense (income) [abstract]</t>
  </si>
  <si>
    <t>7.
TAX
(i)
Income tax The Company and its subsidiaries are subject, on an
entity basis, to income taxes on profits arising in or derived from
the tax jurisdictions in which the entities of the Group are
domiciled and operate. The Company is subject to profits tax at a
rate of 16.5% (2018: 16.5%) on profits arising in or derived from
Hong Kong. The Company is regarded as a Chinese Resident
Enterprise (as defined in the “Enterprise Income Tax Law of
the People’s Republic of China”) by the State
Administration of Taxation of the PRC. As a result, the Company is
subject to the PRC corporate income tax at the rate of 25% starting
from 1 January 2008. The corporate income tax which is
subjected in Hong Kong is qualified as a foreign tax credit to
offset the PRC corporate income tax starting from 1 January
2008. The Company’s subsidiary in Mainland China,
CNOOC China, is a wholly-owned foreign enterprise. It is subject to
corporate income tax at the rate of 25% under the prevailing tax
rules and regulations. CNOOC Deepwater Development Limited, a
wholly-owned subsidiary of CNOOC China, is subject to corporate
income tax at the rate of 15% from 2018 to 2020, after being
reassessed as a high and new technology enterprise. Subsidiaries of the Group domiciled outside the PRC
are subject to income tax at rates ranging from 10% to 50% (2018:
10% to 50%). Alberta, Canada will reduce the provincial corporate
income tax rate from 12% to 8% gradually over the period from
1 July 2019 to 1 January 2022.
(ii)
Other taxes The Company’s PRC subsidiaries pay the
following other taxes and dues:
–
Production tax at the rate of 5% on production
under production sharing contracts;
–
Value added tax (“VAT”) at the rates
from 11% to 17% on taxable sales under independent oil and gas
fields before 1 May 2018. VAT rates of 17% and 11% have been
adjusted to 16% and 10% respectively since 1 May 2018
according to “Notice on Adjustment on Value-added Tax
Rates” (Cai Shui [2018] No.32). VAT rates of 16% and 10% have
been adjusted to 13% and 9% respectively since 1 April 2019
according to “Announcement on Policies for Deepening the VAT
Reform” (Announcement [2019] No. 39 of the Ministry of
Finance, the State Taxation Administration and the General
Administration of Customs). The VAT payable is calculated using the taxable
sales amount multiplied by the applicable tax rate less relevant
deductible input VAT;
–
Resource tax at the rate of 6% (reduced tax rates
may apply to specific products and fields) on the oil and gas sales
revenue (excluding production tax) derived by oil and gas fields
under production sharing contracts signed after 1 November
2011 and independent offshore oil and gas fields, and those under
production sharing contracts signed before 1 November 2011
which will be subject to related resource tax requirement after the
expiration of such production sharing contracts;
–
City construction tax at the rates of 1% or 7% on
the production taxes and VAT paid;
–
Educational surcharge at the rate of 3% on the
production taxes and VAT paid; and
–
Local educational surcharge at the rate of 2% on
the production taxes and VAT paid. In addition, other taxes paid and payable by the
Company’s non-PRC
(iii)
Special oil gain
levy In 2006, a Special Oil Gain Levy (“SOG
Levy”) was imposed by the Ministry of Finance of the PRC
(“MOF”) at the progressive rates from 20% to 40% on the
portion of the monthly weighted average sales price of the crude
oil lifted in the PRC exceeding US$40 per barrel. The MOF has
decided to increase the threshold of the SOG Levy to US$65 with
effect from 1 January 2015. Notwithstanding this adjustment,
the SOG Levy continues to have five levels and is calculated and
charged according to the progressive and ad valorem rates on the
excess amounts. The SOG Levy paid can be claimed as a deductible
expense for corporate income tax purposes and is calculated based
on the actual volume of the crude oil entitled.</t>
  </si>
  <si>
    <t>Earnings Per Share</t>
  </si>
  <si>
    <t>Earnings per share [abstract]</t>
  </si>
  <si>
    <t>8.
EARNINGS PER
SHARE
Six months ended
30 June
2019
2018
(Unaudited) (Unaudited)
Earnings:
Profit for the purposes of basic and diluted earnings
30,253
25,477
Number of shares:
Number of ordinary shares for the purpose of
44,647,455,984
44,647,455,984
Effect of dilutive potential ordinary shares under
6,076,404
7,554,433
Weighted average number of ordinary shares for
44,653,532,388
44,655,010,417
Earnings per share
– Basic (RMB Yuan)
0.68
0.57
– Diluted (RMB Yuan)
0.68
0.57</t>
  </si>
  <si>
    <t>Dividends</t>
  </si>
  <si>
    <t>Dividends [abstract]</t>
  </si>
  <si>
    <t>9.
DIVIDENDS On 29 August 2019, the board of Directors (the
“Board”) declared an interim dividend of HK$0.33 (tax
inclusive) per share (six months ended 30 June 2018: HK$0.30
(tax inclusive) per share), totaling approximately
HK$14,734 million (tax inclusive) (equivalent to approximately
RMB12,961 million (tax inclusive)) (six months ended
30 June 2018: approximately RMB11,293 million (tax
inclusive)), based on the number of issued shares as at
30 June 2019. Pursuant to the Enterprise Income Tax Law of the
People’s Republic of China and related laws and regulations,
the Company is regarded as a Chinese Resident Enterprise, and thus
is required to withhold corporate income tax at the rate of 10%
when it distributes dividends to its non- non-resident</t>
  </si>
  <si>
    <t>Property, Plant and Equipment and Right-Of-Use Assets</t>
  </si>
  <si>
    <t>Property Plant and Equipment and Right of Use Assets [abstract]</t>
  </si>
  <si>
    <t>10.
PROPERTY, PLANT AND
EQUIPMENT AND RIGHT-OF-USE During the six months ended 30 June 2019,
additions to the Group’s property, plant and equipment,
amounted to approximately RMB32,353 million (six months ended
30 June 2018: approximately RMB21,077 million). During the current interim period, the Group
entered into several new lease agreements. The Group is required to
make fixed monthly payments and additional variable payments
depending on the usage of the asset during the contract period. On
lease commencement, the Group recognised right-of-use right-of-use The interest of the Group in the North West Shelf
(“NWS”) Project in Australia has been collateralised to
the other partners and the operator of the project as security for
certain of the Group’s liabilities relating to the
project. Included in the current period’s additions
was an amount of approximately RMB1,573 million (six months
ended 30 June 2018: approximately RMB1,313 million) in respect
of interest capitalised in property, plant and equipment.</t>
  </si>
  <si>
    <t>Intagible Assets</t>
  </si>
  <si>
    <t>Intangible assets and goodwill [abstract]</t>
  </si>
  <si>
    <t>11.
INTANGIBLE
ASSETS The intangible assets of the Group comprise gas
processing rights of the NWS Project, marketing transportation and
storage contracts and seismic data usage rights, software, goodwill
and others. The intangible asset regarding the gas processing
rights has been amortised upon the commencement of commercial
production of the liquefied natural gas on a unit-of-production Goodwill represents the excess of the purchase
price over the estimated fair value of the assets acquired and
liabilities assumed in a business combination. Goodwill acquired
through business combinations is held at the E&amp;P segment.</t>
  </si>
  <si>
    <t>Trade Receivables</t>
  </si>
  <si>
    <t>Trade and other receivables [abstract]</t>
  </si>
  <si>
    <t>12.
TRADE
RECEIVABLES The credit terms of the Group are generally within
30 days after the delivery of oil and gas. Payment in advance or
collateral may be required from customers, depending on credit
rating. Trade receivables are non-interest All customers have good credit quality with good
repayment history and no significant receivables are past due. As
at 30 June 2019 and 31 December 2018, the age of substantially all
the trade receivables was within one year.</t>
  </si>
  <si>
    <t>Trade and Accrued Payables</t>
  </si>
  <si>
    <t>Trade and other payables [abstract]</t>
  </si>
  <si>
    <t>13.
TRADE AND ACCRUED
PAYABLES As at 30 June 2019 and 31 December 2018,
substantially all the trade and accrued payables were aged within
six months. The trade and accrued payables are non-interest</t>
  </si>
  <si>
    <t>Borrowings [abstract]</t>
  </si>
  <si>
    <t>14.
LOANS AND
BORROWINGS Current
Effective interest rate 30 June 31 December
Short-term loans and borrowings
– General loans**** 0.95% to LIBOR+0.65% per annum with maturity
within one year 4,803 4,760
4,803 4,760
Loans and borrowings due within one year
– For Tangguh LNG Project** LIBOR+0.19% to 0.335% per annum with maturity
within one year 223 223
– Notes* 12,360 2,059
12,583 2,282
17,386 7,042
Non-current
Effective interest rate 30 June 31 December
For Tangguh LNG Project**
LIBOR+0.19% to 0.335% per annum with maturity through 2021 194 305
For Tangguh LNG III Project ***
LIBOR+1.37% to 3.45% per annum with maturity
from 2021 to 2029 2,072 1,618
Notes* 120,400 130,556
122,666 132,479
*
The detail of notes are as follows:
Outstanding Principal Amount
Issued by Maturity Coupon Rate 30 June 31 December
CNOOC Finance (2003) Limited Due in 2033 5.500 % 300 300
CNOOC Finance (2011) Limited Due in 2021 4.25 % 1,500 1,500
CNOOC Finance (2011) Limited Due in 2041 5.75 % 500 500
CNOOC Finance (2012) Limited Due in 2022 3.875 % 1,500 1,500
CNOOC Finance (2012) Limited Due in 2042 5.000 % 500 500
CNOOC Finance (2013) Limited Due in 2023 3.000 % 2,000 2,000
CNOOC Finance (2013) Limited Due in 2043 4.250 % 500 500
CNOOC Finance (2014) ULC Due in 2024 4.250 % 2,250 2,250
CNOOC Finance (2014) ULC Due in 2044 4.875 % 500 500
CNOOC Petroleum North America ULC Due in 2019 6.2 % 300 300
CNOOC Petroleum North America ULC Due in 2028 7.4 % 200 200
CNOOC Petroleum North America ULC Due in 2032 7.875 % 500 500
CNOOC Petroleum North America ULC Due in 2035 5.875 % 790 790
CNOOC Petroleum North America ULC Due in 2037 6.4 % 1,250 1,250
CNOOC Petroleum North America ULC Due in 2039 7.5 % 700 700
CNOOC Finance (2015) U.S.A. LLC Due in 2025 3.500 % 2,000 2,000
CNOOC Finance (2015) Australia Pty Ltd Due in 2020 2.625 % 1,500 1,500
CNOOC Finance (2015) Australia Pty Ltd Due in 2045 4.200 % 300 300
CNOOC Finance (2015) U.S.A. LLC Due in 2023 3.75 % 450 450
CNOOC Finance (2015) U.S.A. LLC Due in 2028 4.375 % 1,000 1,000 All the notes issued mentioned above were fully and
unconditionally guaranteed by the Company.
**
In connection with the Tangguh LNG Project in
Indonesia, the Company delivered a guarantee dated 29 October 2007,
in favor of Mizuho Corporate Bank, Ltd., which acts as the facility
agent for and on behalf of various international commercial banks
under a US$884 million commercial loan agreement. The Company
guarantees the payment obligations of the trustee borrower under
the subject loan agreement and is subject to a maximum cap of
US$135,163,308.28.
***
In connection with the financing for the third LNG
process train of Tangguh LNG Project in Indonesia, the Company
delivered two guarantees dated 3 August 2016, in favor of
Mizuho Bank, Ltd., which acts as the facility agent for and on
behalf of various international commercial banks and Indonesian
local commercial banks under two commercial loan agreements with
aggregate loan amount of US$2,145 million. The Company
guarantees the payment obligations of the trustee borrower under
the subject loan agreements and is subject to an aggregate maximum
cap of approximately US$573 million.
****
As at 30 June 2019, US$5 million of the
bank loans (31 December 2018: nil) was guaranteed by the
Company. As at 30 June 2019, US$694 million
shareholder loans (31 December 2018: US$694 million) of the
Group were included in general loans. For details please refer to
note 17(v). There was no default of principal, interest or
redemption terms of the loans and borrowings during the period.</t>
  </si>
  <si>
    <t>Share capital</t>
  </si>
  <si>
    <t>Disclosure of classes of share capital [abstract]</t>
  </si>
  <si>
    <t>15.
SHARE
CAPITAL
Number of shares
Issued of RMB million
Issued and fully paid:
Ordinary shares with no par value as at 1 January 2018, as at
31 December 2018 (audited) and as at 30 June 2019
(unaudited)
44,647,455,984 43,081</t>
  </si>
  <si>
    <t>Share Option Schemes</t>
  </si>
  <si>
    <t>16.
SHARE OPTION
SCHEMES The Company has adopted the share option schemes
for the grant of options to the Company’s directors, senior
management and other eligible grantees:
(i)
Pre-Global
(ii)
2001 Share Option Scheme (expired in 2011);
(iii)
2002 Share Option Scheme (expired in 2015); and
(iv)
2005 Share Option Scheme (as defined in the
“Other Information” section). Details of these share option schemes are disclosed
in the “Other Information” section in the interim
report. During the six months ended 30 June 2019, the
movements in the options granted under all of the above share
option schemes were as follows:
Number of share
Weighted average exercise price
Outstanding as at 1 January 2019 67,907,000 11.44
Forfeited during the period (1,086,000) 12.70
Expired during the period (30,900,000) 9.93
Outstanding as at 30 June 2019 35,921,000 12.70
Exercisable as at 30 June 2019 35,921,000 12.70
No share options had been cancelled during the six
months ended 30 June 2019. As at 30 June 2019, the share options outstanding
under these share option schemes represented approximately 0.08% of
the Company’s shares in issue as at that date (31 December
2018: 0.15%). No right to subscribe for equity or debt securities
of the Company was granted by the Company to, nor have any such
rights been exercised by, any other person during the six months
ended 30 June 2019.</t>
  </si>
  <si>
    <t>Related Party Transactions</t>
  </si>
  <si>
    <t>Related party transactions [abstract]</t>
  </si>
  <si>
    <t>17.
RELATED PARTY
TRANSACTIONS As disclosed in note 1, the Company is a subsidiary
of CNOOC, which is a state-owned enterprise subject to the control
of the State Council of the PRC. The State Council of the PRC
directly and indirectly controls a significant number of
state-owned entities and organisations.
Comprehensive framework agreement with
CNOOC in respect of a range of products and services As the Group is controlled by CNOOC, transactions
with the CNOOC Group are disclosed as related party transactions.
The connected transactions or continuing connected transactions
defined in Chapter 14A of the Listing Rules in respect of items
listed below also constitute related party transactions. The
Company has complied with the disclosure requirements in accordance
with Chapter 14A of the Listing Rules for continuing connected
transactions listed below. The Company entered into a comprehensive
framework agreement with CNOOC on 15 November 2016 for the
provision (1) by the Group to the CNOOC Group and (2) by
the CNOOC Group to the Group, of a range of products and services
which may be required and requested from time to time by either
party and/or its associates in respect of the continuing connected
transactions. The term of the comprehensive framework agreement is
for a period of three years from 1 January 2017. The
continuing connected transactions under the comprehensive framework
agreement and the relevant annual caps for the three years from
1 January 2017 were approved by the independent shareholders
of the Company on 1 December 2016. The approved continuing
connected transactions are as follows:
(1)
Provision of exploration, oil and gas development,
oil and gas production as well as marketing, management and
ancillary services by the CNOOC Group to the Group:
(a)
Provision of exploration and support services
(b)
Provision of oil and gas development and support
services
(c)
Provision of oil and gas production and support
services
(d)
Provision of marketing, management and ancillary
services
(e)
FPSO vessel leases
(2)
Provision of management, technical, facilities and
ancillary services, including the supply of materials by the Group
to the CNOOC Group; and
(3)
Sales of petroleum and natural gas products by the
Group to the CNOOC Group:
(a)
Sales of petroleum and natural gas products (other
than long-term sales of natural gas and liquefied natural gas)
(b)
Long-term sales of natural gas and liquefied
natural gas
Pricing principles The basic pricing principle for the continuing
connected transactions between the Group and the CNOOC Group is
based on arm’s length negotiations, on normal commercial
terms or better and with reference to the prevailing local market
conditions (including the volume of sales, length of contracts, the
volume of services, overall customer relationship and other market
factors). On the basis of the above basic pricing principle,
each type of products or services must be charged in accordance
with the following pricing mechanism and in the following
sequential order:
(a)
government-prescribed prices; or
(b)
where there is no government-prescribed price, in
accordance with market prices, including the local, national or
international market prices. The continuing connected transactions referred to
in paragraph (1)(a)-(1)(b) above provided by the CNOOC Group to the
Group and (3)(a)-(3)(b) above provided by the Group to the CNOOC
Group, on the basis of the above pricing principle, are determined
through arm’s length negotiations based on market prices (as
defined in the comprehensive framework agreement). The continuing connected transactions referred to
in paragraph (1)(c)-(1)(d) above provided by the CNOOC Group to the
Group, on the basis of the above pricing principle, are based on
government-prescribed price or market prices. The continuing connected transactions referred to
in paragraph (1)(e) on the basis of the above pricing principle,
are unanimously determined with CNOOC Group which provides the FPSO
vessel leases after arm’s length negotiation in accordance
with normal commercial terms. The continuing connected transactions referred to
in paragraph (2) above provided by the Group to the CNOOC
Group on the basis of the above pricing principle, are determined
through arm’s length negotiation between both parties with
reference market price.
The following is a summary of significant related
party transactions entered into in the ordinary course of business
between the Group and its related parties during the period and the
balances arising from related party transactions at the end of the
period:
(i)
Provision of exploration,
oil and gas development, oil and gas production as well as
marketing, management and ancillary services by the CNOOC Group to
the Group
Six months ended 30 June
2019 (Unaudited)
2018
Provision of exploration and support services 4,748 2,390
– Inclusive of amount capitalised under property, plant and
equipment 2,135 1,278
Provision of oil and gas development and support services 13,191 7,189
Provision of oil and gas production and support services (note
a) 4,085 4,019
Provision of marketing, management and ancillary services (note b)
* 496 464
FPSO vessel leases (note c) *
616
591
23,136
14,653
*
For the right-of-use
(ii)
Provision of management,
technical, facilities and ancillary services, including the supply
of materials by the Group to the CNOOC Group The Group did not enter into any transactions in
the above category for the periods from 1 January to 30 June of
2019 and 2018.
(iii)
Sales of petroleum and
natural gas products by the Group to the CNOOC Group
Six months ended 30 June
2019
2018
Sales of petroleum and natural gas products (other than long-term
sales of natural gas and liquefied natural gas) (note d) 62,673 63,351
Long-term sales of natural gas and liquefied natural gas (note
e) 7,267
5,874
69,940
69,225
(iv)
Transactions and Balances
with CNOOC Finance Corporation Limited (“CNOOC
Finance”) (note f)
(a)
Interest income received
by the Group
Six months ended 30 June
2019
2018
Interest income from deposits in CNOOC Finance 116
135
(b)
Deposits balances made by
the Group
30 June 2019 (Unaudited)
31 December 2018
Deposits in CNOOC Finance 23,395
23,052
(v)
Balances with the CNOOC
Group
30 June 31 December
Amount due to CNOOC
– included in other payables and accrued liabilities 31 147
Amounts due to other related parties
– included in trade and accrued payables 35,454 19,641
– included in lease liabilities 5,351
–
40,836
19,788
Borrowings from CNOOC (note g) 4,768
4,760
Amounts due from other related parties
– included in trade receivables 12,717 14,058
– included in other current assets 1,810
1,434
14,527
15,492
(vi)
Balance with a joint
venture
30 June
31 December
Amount due from a joint venture
– included in other current assets 74
137
(vii)
Transactions and balances
with other state-owned enterprises The Group enters into extensive transactions
covering sales of crude oil and natural gas, purchase of property,
plant and equipment and other assets, receiving of services, and
making deposits with state-owned enterprises, other than the CNOOC
Group, in the normal course of business on terms comparable to
those with other non-state-owned six-month
30 June
31 December 2018 (Audited)
Cash and cash equivalents 2,347 2,688
Time deposits with maturity over three months 103 227
Specified dismantlement fund accounts, included in
other non-current 8,492
8,100
10,942
11,015 Interest rates for the above time deposits and
specified dismantlement fund accounts are at prevailing market
rates.
(viii)
Key management
personnel’s remuneration
Six months ended 30 June
2019 2018
Short-term employee benefits 9 7
Pension scheme contributions 1
1
Amount paid/payable during the period 10
8
10
8
(ix)
Coalbed Methane Resources
Exploration and Development Cooperation Agreement with China United
Coalbed Methane Corporation Limited (“CUCBM”) (note
h).
30 June 31 December
Accumulated investment 2,804
2,346 The amount due to the parent company and amounts
due from/to related parties are unsecured, interest-free and are
repayable on demand, unless otherwise disclosed. Notes:
a)
These represent the services for production
operations, the provision of various facilities and ancillary
services, such as provision of different types of materials,
medical and employee welfare services, maintenance and repair of
major equipment and supply of water, electricity and heat to the
Group, some of which may not be available from independent third
parties or available on comparable terms.
b)
These include marketing, administration and
management, management of oil and gas operations and integrated
research services as well as other ancillary services relating to
exploration, development, production and research activities of the
Group. In addition, the CNOOC Group leased certain premises to the
Group for use as office premises and staff quarters out of which
they provided management services to certain properties.
c)
CNOOC Energy Technology &amp; Services Limited
leased FPSO vessels to the Group for use in oil production
operations.
d)
The sales include crude oil, condensate oil,
liquefied petroleum gas, natural gas and liquefied natural gas to
the CNOOC Group. Individual sales contracts were entered into from
time to time between the Group and the CNOOC Group.
e)
It is the market practice for sales terms to be
determined based on the estimated reserves and production profile
of the relevant gas fields. The long term sales contracts usually
last for 5 to 20 years.
f)
CNOOC Finance is a 31.8% owned associate of the
Company and also a subsidiary of CNOOC. The financial services
provided by CNOOC Finance to the Group also constitute continuing
connected transactions defined in Chapter 14A of the Listing Rules
and the Company has complied with the disclosure requirements in
accordance with Chapter 14A of the Listing Rules for the continuing
connected transactions. Under the financial services framework
agreement with CNOOC Finance dated 1 December 2016, CNOOC
Finance continues to provide to the Group settlement, depository,
discounting, loans and entrustment loans services. The agreement is
effective from 1 January 2017 to 31 December 2019. The
depository services were exempted from independent
shareholders’ approval requirements under the Listing Rules.
On 23 August 2018, the Board approved to revise the maximum
daily outstanding balance of deposits placed by the Group with
CNOOC Finance for the period from 23 August 2018 to
31 December 2019 to RMB23,500 million. During the period,
the Group’s actual maximum daily outstanding balance for
deposits stated in CNOOC Finance (including accrued interest but
excluding funds placed for the purpose of extending entrustment
loans pursuant to the entrustment loan services) was
RMB23,500 million (six months ended 30 June 2018:
RMB19,500 million).
g)
In September 2014, CNOOC provided CNOOC
International Limited, a wholly-owned subsidiary of the Company a
five-year uncommitted revolving loan facility for general purposes,
with the principal amount of US$135 million of 0.95% per
annum. As at 30 June 2019, the withdrawal amount of the loan
was US$130 million (31 December 2018: US$130 million); In
December 2014, CNOOC provided the Company a five-year uncommitted
revolving loan facility for general purposes, with the principal
amount of US$600 million of 0.95% per annum. As at
30 June 2019, the withdrawal amount of the loan was
US$564 million (31 December 2018: US$564 million).
h)
CUCBM is a subsidiary of CNOOC.</t>
  </si>
  <si>
    <t>Commitments and Contigencies</t>
  </si>
  <si>
    <t>Disclosure of commitments and contingencies [abstract]</t>
  </si>
  <si>
    <t>18. COMMITMENTS AND
CONTINGENCIES
(i)
Capital
commitments As at 30 June 2019, the Group had the
following capital commitments, principally for the construction of
property, plant and equipment:
30 June 31 December
Contracted, but not provided for*
67,360 55,538
*
The capital commitments contracted, but not provided
for include the estimated payments to the Ministry of Natural
Resources of the PRC for the next five years with respect to the
Group’s exploration and production licenses. The above table includes a commitment of
approximately RMB11,150 million (31 December 2018: RMB10,309
million) contracted with the CNOOC Group. Capital commitments of a joint venture:
30 June 31 December
Contracted, but not provided for
1,261 590 As at 30 June 2019, the Group had unutilised
banking facilities amounting to approximately
RMB50,742 million (31 December 2018: RMB55,289
million).
(ii)
Contingencies As a Chinese Resident Enterprise, the Company may
be liable to pay taxes on the deemed interest income for the
funding provided to its overseas subsidiaries starting from 1
January 2008. The Company has prepared contemporaneous
documentation in accordance with applicable PRC tax laws and
regulations and is currently awaiting confirmation from its
in-charge
The Group is subject to tax in numerous
jurisdictions around the world. There are audits in progress and
items under review. Difference in positions taken by taxation
authorities over the interpretation and application of tax laws and
regulations may increase the Group’s tax liability.
Management of the Company has assessed the possible future outcome
of matters that are currently under dispute and believes that an
adequate provision for future tax liability has been included in
the interim condensed consolidated financial statements based on
available information. In addition to the matters mentioned above, the
Group is dealing with a number of lawsuits and arbitrations that
arise in the ordinary course of business. While the results of
these legal proceedings cannot be ascertained at this stage,
Management of the Company believes these proceedings are not
expected to have a material effect on the interim condensed
consolidated financial statements.</t>
  </si>
  <si>
    <t>Financial Instruments</t>
  </si>
  <si>
    <t>Disclosure of detailed information about financial instruments [abstract]</t>
  </si>
  <si>
    <t>19. FINANCIAL
INSTRUMENTS Fair value of
financial instruments The carrying values of the Group’s cash and
cash equivalents, time deposits with maturity more than three
months, trade receivables, other current assets, short-term loans
and borrowings, trade and accrued payables, other payables and
accrued liabilities approximated to their fair values at the
reporting date due to the short maturity of these instruments. The fair value of the Group’s long term bank
loans with floating interest rates approximated to the carrying
amount as at 30 June 2019 and 31 December 2018. The estimated fair value of the Group’s
long-term guaranteed notes was approximately
RMB142,145 million (31 December 2018: RMB134,583
million), which was determined by reference to the market price as
at 30 June 2019. Fair value
hierarchy The Group uses the following hierarchy that
reflects the significance of the inputs used in making the fair
value measurement: Level 1: quoted prices (unadjusted) in active
markets for identical assets or liabilities. Active markets are
those in which transaction occur in sufficient frequency and volume
to provide pricing information on an on-going Level 2: fair value measurements are those
derived from inputs other than quoted prices included within
Level 1 that are observable for the asset or liability, either
directly or indirectly. Instruments in this category include
private equity funds and corporate wealth management products. The
Group obtains information from sources of independent price
publications, over-the-counter Level 3: fair value measurements are those
derived from valuation techniques that include inputs for the asset
or liability that are not based on observable market data
(unobservable inputs), or where the observable data does not
support the majority of the instruments fair value. As at 30 June 2019 and 31 December 2018, the Group
held the following financial instruments measured at fair value for
each hierarchy respectively:
30 June 2019
Level 1
Level 2
Level 3
Assets measured at fair value
Other financial assets – current
Corporate wealth management products 131,033 – 131,033 –
Money market funds 23,572 23,572 – –
Equity investments
Publicly traded investments – non-current* 752 752 – –
Private equity fund – non-current* 1,765 – – 1,765
157,122 24,324 131,033 1,765
31 December Level 1 Level 2 Level 3
Assets measured at fair value
Other financial assets – current
Corporate wealth management products 105,917 – 105,917 –
Money market funds 19,366 19,366 – –
Equity investments
Publicly traded investments – non-current* 1,110 1,110 – –
126,393 20,476 105,917 –
*
All gains and losses included in other
comprehensive income related to financial assets at fair value
through other comprehensive income held at the end of the reporting
period are reported as fair value change on equity investments
designated as at fair value through other comprehensive income. Financial assets classified within Level 3 are
made up of Kerogen Energy Fund invested by the Group. Significant
unobservable inputs are used to determine the fair value of the
financial assets. As observable prices are not available, the fair
value of the financial assets is derived by using valuation
techniques, mainly including embedded terms of the instrument, bid
offer price as well as valuations based on net asset value using
the discounted cash-flow of each project or asset, having applied
an appropriate risk factor for the stage of development of the
project. The significant unobservable inputs used in the fair value
measurement include net asset value, price to net asset value. No amounts have been transferred between the
different levels of the fair value hierarchy for the period.</t>
  </si>
  <si>
    <t>Subsequent Event</t>
  </si>
  <si>
    <t>Disclosure of Events After Reporting Period [abstract]</t>
  </si>
  <si>
    <t>20.
SUBSEQUENT
EVENT On 1 August 2019, CNOOC China, a wholly-owned
subsidiary of the Company, entered into an equity transfer
agreement with CNOOC, pursuant to which, CNOOC China shall acquire
the 100% equity interest in CUCBM held by CNOOC at a total
consideration of approximately RMB5.335 billion, which will be
settled in cash by CNOOC China. The completion of the acquisition
is subject to conditions precedent. Following the completion of the
acquisition, CUCBM will become an indirectly wholly-owned
subsidiary of the Company. Save as disclosed in the interim condensed
consolidated financial statements, the Group has no other
subsequent event needed to be disclosed.</t>
  </si>
  <si>
    <t>Approval Of Interim Condensed Consolidated Financial Statements</t>
  </si>
  <si>
    <t>Approval Of Interim Condensed Consolidated Financial Statements [Abstract]</t>
  </si>
  <si>
    <t>21.
APPROVAL OF INTERIM
CONDENSED CONSOLIDATED FINANCIAL STATEMENTS The interim condensed consolidated financial
statements for the six months ended 30 June 2019 were approved and
authorised for issue by the Board on 29 August 2019.</t>
  </si>
  <si>
    <t>Basis of Preparation And Accounting Policies (Policies)</t>
  </si>
  <si>
    <t>Basis of preparation</t>
  </si>
  <si>
    <t>Basis of
preparation The interim condensed consolidated financial
statements for the six months ended 30 June 2019 have been prepared
in accordance with International Accounting Standard 34 Interim
Financial Reporting Interim Financial Reporting The interim condensed consolidated financial
statements do not include all the information and disclosures
required in the annual financial statements, and should be read in
conjunction with the Group’s annual financial statements for
the year ended 31 December 2018. The financial information relating to the year
ended 31 December 2018 that is included in this interim report
as comparative information does not constitute the Company’s
statutory annual consolidated financial statements for that year
but is derived from those consolidated financial statements.
Further information relating to these statutory financial
statements required to be disclosed in accordance with section 436
of the Companies Ordinance (Chapter 622 of the Laws of Hong Kong)
(the “Companies Ordinance”) is as follows:
The Company has delivered the consolidated
financial statements for the year ended 31 December 2018 to
the Registrar of Companies as required by section 662(3) of, and
Part 3 of Schedule 6 to, the Companies Ordinance. The Company’s auditor has reported on those
consolidated financial statements. The auditor’s report was
unqualified; did not include a reference to any matters to which
the auditor drew attention by way of emphasis without qualifying
its reports; and did not contain a statement under sections 406(2),
407(2) or (3) of the Companies Ordinance.</t>
  </si>
  <si>
    <t>Impact and changes in accounting policies of application of IFRS 16/HKFRS 16 Leases</t>
  </si>
  <si>
    <t>2.1
Impact and changes in
accounting policies of application of IFRS 16/HKFRS 16
Leases The Group has applied IFRS 16/HKFRS 16 for the
first time in the current interim period. IFRS 16/HKFRS 16
superseded IAS 17/HKAS 17 Leases (“IAS 17/HKAS 17”),
and the related interpretations.
2.1.1
Key changes in accounting policies resulting
from application of IFRS 16/ HKFRS 16 The Group applied the following accounting policies
in accordance with the transition provisions of IFRS 16/HKFRS
16.
(a)
Definition of a lease A contract is, or contains, a lease if the contract
conveys the right to control the use of an identified asset for a
period of time in exchange for consideration. For contracts entered into or modified on or after
the date of initial application, the Group assesses whether a
contract is or contains a lease based on the definition under IFRS
16/HKFRS 16 at inception or modification date. Such contract will
not be reassessed unless the terms and conditions of the contract
are subsequently changed.
(b)
As a lessee Allocation of consideration to components of a
contract For a contract that contains a lease component and
one or more additional lease or non-lease non-lease As a practical expedient, leases with similar
characteristics are accounted on a portfolio basis when the Group
reasonably expects that the effects on the financial statements
would not differ materially from individual leases within the
portfolio. Non-lease Short-term leases and leases
of low-value The Group applies the short-term lease recognition
exemption to all leases that have a lease term of 12 months or less
from the commencement date and do not contain a purchase option. It
also applies the recognition exemption for lease
of low-value low-value Right-of-use Except for short-term leases and leases of low
value assets, the Group recognises right-of-use Right-of-use The cost of right-of-use
•
the amount of the initial measurement of the lease
liability;
•
any lease payments made at or before the
commencement date, less any lease incentives received;
•
any initial direct costs incurred by the Group;
and
•
an estimate of costs to be incurred by the Group in
dismantling and removing the underlying assets, restoring the site
on which it is located or restoring the underlying asset to the
condition required by the terms and conditions of the lease, unless
those costs are incurred to produce inventories. Right-of-use right-of-use The Group presents right-of-use Lease liabilities At the commencement date of a lease, the Group
recognises and measures the lease liability at the present value of
lease payments that are unpaid at that date. In calculating the
present value of lease payments, the Group uses the incremental
borrowing rate at the lease commencement date if the interest rate
implicit in the lease is not readily determinable. The lease payments include:
•
fixed payments
(including in-substance
•
variable lease payments that depend on an index or
a rate;
•
amounts expected to be paid under residual value
guarantees;
•
the exercise price of a purchase option reasonably
certain to be exercised by the Group; and
•
payments of penalties for terminating a lease, if
the lease term reflects the Group exercising the option to
terminate. Variable lease payments that reflect changes in
market rental rates are initially measured using the market rental
rates as at the commencement date. Variable lease payments that do
not depend on an index or a rate are not included in the
measurement of lease liabilities and right-of-use After the commencement date, lease liabilities are
adjusted by interest accretion and lease payments. The Group remeasures lease liabilities and makes a
corresponding adjustment to the
related right-of-use
•
the lease term has changed or there is a change in
the assessment of exercise of a purchase option, in which case the
related lease liability is remeasured by discounting the revised
lease payments using a revised discount rate at the date of
reassessment.
•
the lease payments change due to changes in market
rental rates following a market rent review or expected payment
under a guaranteed residual value, in which cases the related lease
liability is remeasured by discounting the revised lease payments
using the initial discount rate. Lease modifications The Group accounts for a lease modification as a
separate lease if both:
•
the modification increases the scope of the lease
by adding the right to use one or more underlying assets; and
•
the consideration for the leases increases by an
amount commensurate with the stand-alone price for the increase in
scope and any appropriate adjustments to that stand-alone price to
reflect the circumstances of the particular contract. For a lease modification that is not accounted for
as a separate lease, the Group remeasures the lease liability based
on the lease term of the modified lease by discounting the revised
lease payments using a revised discount rate at the effective date
of the modification.
2.1.2
Transition and summary of effects arising from
initial application of IFRS 16/ HKFRS 16
(a)
As a lessee The Group has applied IFRS 16/HKFRS 16
retrospectively with the cumulative effect recognised at the date
of initial application, 1 January 2019. Any difference at the
date of initial application is recognised in the opening retained
earnings and comparative information has not been restated. When applying the modified retrospective approach
under IFRS 16/HKFRS 16 at transition, the Group applied the
following practical expedients to leases previously classified as
operating leases under IAS 17/HKAS 17,
on lease-by-
i.
relied on the assessment of whether leases are
onerous by applying IAS 37/HKAS 37 Provisions,
Contingent Liabilities and Contingent
Assets
ii.
elected not to
recognise right-of-use
iii.
excluded initial direct costs from measuring
the right-of-use
iv.
applied a single discount rate to a portfolio of
leases with a similar remaining terms for similar class of
underlying assets in similar economic environment. Specifically,
the Group applies different discount rates to certain domestic and
overseas leases on a portfolio basis; and
v.
used hindsight based on facts and circumstances as
at date of initial application in determining the lease term for
the Group’s leases with extension and termination
options. On transition, the Group has made the following
adjustments upon application of IFRS 16/HKFRS 16: The Group recognised additional lease liabilities
of RMB8,373 million upon application of IFRS 16/HKFRS 16
and right-of-use
When recognising the lease liabilities for leases
previously classified as operating leases, the Group has applied
incremental borrowing rates of the relevant group entities at the
date of initial application. The lessee’s incremental
borrowing rates ranged from 3.3%-5.16%.
At 1 January
Operating lease commitments disclosed as at 31 December
2018 16,372
Lease liabilities discounted at relevant incremental borrowing
rates 13,226
Add: Lease liabilities resulting from lease modifications of
existing leases 2,359
Less: Recognition exemption – short-term leases (768)
Exclusion of non-lease (6,444)
Lease liabilities relating to operating leases recognised upon
application of IFRS16/HKFRS 16 8,373
Add: Obligations under finance leases recognised at
31 December 2018 766
Lease liabilities as at 1 January 2019 9,139
Analysed as: Current 3,614
Non-current 5,525
Total lease liabilities 9,139
The carrying amount
of right-of-use
Right-of-use assets
By class:
Floating production, storage and 7,334
Pipeline 755
Buildings and structures 739
Leases of Land 666
Equipment 274
9,768
The following adjustments were made to the amounts
recognised in the interim condensed consolidated statement of
financial position at 1 January 2019. Line items that were not
affected by the changes have not been included.
Impact on the condensed consolidated statement
of financial position
Carrying
Adjustments Carrying
Non-current
Property, plant and equipment * 407,337 (755) 406,582
Right-of-use */ ** – 9,768 9,768
Other non-current * * 9,482 (666) 8,816
Current Liabilities
Lease liabilities * – (3,614) (3,614)
Other payables and accrued liabilities * (12,777) 128 (12,649)
Non-current
Lease liabilities * – (5,525) (5,525)
Other non-current * (1,356) 664 (692)
*
In relation to assets previously under finance leases,
the Group recategorised the carrying amounts of the relevant assets
which were still under lease as at 1 January 2019 amounting to
RMB755 million as right-of-use
**
Payments for leasehold lands included in
other non-current right-of-use
Note:
For the purpose of reporting cash flows for the six
months ended 30 June 2019, movements in working capital have
been computed based on opening statement of financial position as
at 1 January 2019 as disclosed above.</t>
  </si>
  <si>
    <t>Impacts and changes in accounting policies of application on IFRIC 23/HK(IFRIC)- Int 23 Uncertainty over Income Tax Treatments</t>
  </si>
  <si>
    <t>2.2
Impacts and changes in
accounting policies of application on IFRIC 23/HK(IFRIC)- Int 23
Uncertainty over Income Tax Treatments IFRIC 23/HK(IFRIC)-Int The Group applied this interpretation
retrospectively with the cumulative effect of initially applying
the interpretation recognised at the date of initial application,
1 January 2019, without restating comparatives. The
application of this interpretation in the current period has had no
material impact on the interim condensed consolidated financial
statements of the Group.</t>
  </si>
  <si>
    <t>Organisation And Principal Activities (Tables)</t>
  </si>
  <si>
    <t>Schedule of particulars of the principal subsidiaries at the end of the reporting period</t>
  </si>
  <si>
    <t>Name of entity
Place of
Nominal value of issued and paid-up/
Percentage of equity the Group
Principal activities
Directly held subsidiaries:
CNOOC China Limited
Tianjin, PRC RMB20 billion 100%
Offshore petroleum and natural gas
exploration, development, production
and sales, and shale gas exploration
in the PRC
China Offshore Oil (Singapore) International Pte Ltd
Singapore SG$3 million 100% Sales and marketing of petroleum and natural gas
products outside the PRC
CNOOC International
Limited
British Virgin
Islands US$20,000,000,002 100%
Investment holding
CNOOC Finance (2003)
Limited
British Virgin
Islands US$1,000 100%
Bond issuance
CNOOC Finance (2011)
Limited
British Virgin
Islands US$1,000 100%
Bond issuance
CNOOC Finance (2012)
Limited
British Virgin
Islands US$1,000 100%
Bond issuance
CNOOC Finance (2013)
Limited
British Virgin
Islands US$1,000 100%
Bond issuance
Name of entity
Place of
Nominal value of issued and paid-up/
Percentage of equity attributable
Principal activities
Indirectly held
subsidiaries (1)
CNOOC Deepwater Zhuhai, PRC RMB20.3 billion 100% Deepwater and low-grade
CNOOC Southeast Asia Bermuda US$12,000 100% Investment holding
CNOOC SES Ltd. Malaysia US$1 100% Petroleum and natural gas exploration, development
and production in Indonesia
CNOOC Muturi Limited Isle of Man US$7,780,770 100% Petroleum and natural gas exploration, development
and production in Indonesia
CNOOC NWS Private
Limited Singapore SG$2 100% Offshore petroleum and natural gas exploration,
development and production in Australia
CNOOC Exploration &amp; Nigeria NGN10 million 100% Petroleum and natural gas exploration, development
and production in Africa
CNOOC Iraq Limited British Virgin Islands US$1 100% Providing services of petroleum and natural gas
exploration and development in the Republic of Iraq
CNOOC Canada Energy
Ltd. Canada
100 common shares without a par value 103,000 preferred shares without a par value 100% Oil sands exploration, development and production
in Canada
CNOOC Uganda Ltd Uganda 1 million Uganda Shilling 100% Petroleum and natural gas exploration, development
and production in Africa
Name of entity
Place of
establishment
Nominal value of ordinary shares issued and paid-up/ registered capital
Percentage of equity attributable to the group
Principal activities
Indirectly held
subsidiaries (1)
CNOOC Petroleum North Canada 13,671,421,700 common shares without
a par value 100% Petroleum and natural gas exploration, development
and production in Canada
CNOOC Petroleum Europe (2) England and Wales GBP98,009,131 100% Petroleum and natural gas exploration, development
and production in the UK
Nexen Petroleum Nigeria Limited Nigeria NGN30 million 100% Petroleum and natural gas exploration, development
and production in Nigeria
CNOOC Energy U.S.A. LLC USA N/A 100% Petroleum and natural gas exploration, development
and production in the USA
CNOOC Petroleum Offshore (3) USA US$15,830 100% Petroleum and natural gas exploration, development
and production in the USA
CNOOC Oil Sands Canada Canada N/A 100% Petroleum and natural gas exploration, development
and production in Canada
CNOOC PETROLEUM Brazil R$3,565,600,000 100% Petroleum and natural gas exploration, development
and production in Brazil
CNOOC Finance (2014) (4) Canada 100 common shares 100% Bond issuance
CNOOC Finance (2015) USA N/A 100% Bond issuance
CNOOC Finance (2015) Australia US$1 100% Bond issuance</t>
  </si>
  <si>
    <t>Schedule of joint ventures at the end of the reporting period</t>
  </si>
  <si>
    <t>Joint venture:
BC ENERGY INVESTMENTS British Virgin Islands US$102,325,582 50% Investment holding</t>
  </si>
  <si>
    <t>Schedule of associates at the end of the reporting period</t>
  </si>
  <si>
    <t>Name of entity
Place of
establishment
Nominal value of ordinary shares issued and paid-up/ capital
Percentage
Principal activities
Associates:
Shanghai Petroleum Shanghai, PRC RMB900 million 30% Production, processing and technology consultation
of oil, gas and relevant products in the PRC
CNOOC Finance Corporation Beijing, PRC RMB4 billion 31.8% Provision of deposit, transfer, settlement, loan,
discounting and other financing services to CNOOC and its member
entities
Jiangsu Shuangchuang (5) Jiangsu, PRC RMB100 million 38% New energy technology research and development,
technical consulting, technical services; wind power; technical
services for power system and facilities; power engineering and
construction (operated with qualification certificates); generator
set installation, commissioning and maintenance</t>
  </si>
  <si>
    <t>Basis of Preparation And Accounting Policies (Tables)</t>
  </si>
  <si>
    <t>Schedule of Adjustments Upon Application of IFRS16 And HKFRS 16</t>
  </si>
  <si>
    <t>The lessee’s incremental borrowing rates
ranged from 3.3%-5.16%.
At 1 January
Operating lease commitments disclosed as at 31 December
2018 16,372
Lease liabilities discounted at relevant incremental borrowing
rates 13,226
Add: Lease liabilities resulting from lease modifications of
existing leases 2,359
Less: Recognition exemption – short-term leases (768)
Exclusion of non-lease (6,444)
Lease liabilities relating to operating leases recognised upon
application of IFRS16/HKFRS 16 8,373
Add: Obligations under finance leases recognised at
31 December 2018 766
Lease liabilities as at 1 January 2019 9,139
Analysed as: Current 3,614
Non-current 5,525
Total lease liabilities 9,139</t>
  </si>
  <si>
    <t>Schedule of Carrying Amount of Right of Use Assets</t>
  </si>
  <si>
    <t>The carrying amount
of right-of-use
Right-of-use assets
By class:
Floating production, storage and 7,334
Pipeline 755
Buildings and structures 739
Leases of Land 666
Equipment 274
9,768</t>
  </si>
  <si>
    <t>Schedule of impacts of applying IFRS 16/HKFRS 16 on the Group's statement of financial position</t>
  </si>
  <si>
    <t>The following adjustments were made to the amounts
recognised in the interim condensed consolidated statement of
financial position at 1 January 2019. Line items that were not
affected by the changes have not been included.
Impact on the condensed consolidated statement
of financial position
Carrying
Adjustments Carrying
Non-current
Property, plant and equipment * 407,337 (755) 406,582
Right-of-use */ ** – 9,768 9,768
Other non-current * * 9,482 (666) 8,816
Current Liabilities
Lease liabilities * – (3,614) (3,614)
Other payables and accrued liabilities * (12,777) 128 (12,649)
Non-current
Lease liabilities * – (5,525) (5,525)
Other non-current * (1,356) 664 (692)
*
In relation to assets previously under finance leases,
the Group recategorised the carrying amounts of the relevant assets
which were still under lease as at 1 January 2019 amounting to
RMB755 million as right-of-use
**
Payments for leasehold lands included in
other non-current right-of-use
Note:
For the purpose of reporting cash flows for the six
months ended 30 June 2019, movements in working capital have
been computed based on opening statement of financial position as
at 1 January 2019 as disclosed above.</t>
  </si>
  <si>
    <t>Segment Information (Tables)</t>
  </si>
  <si>
    <t>Schedule of Segment Revenue, Profit or Loss, Assets and Liabilities Information</t>
  </si>
  <si>
    <t>The following table presents revenue, profit or
loss, assets and liabilities information for the Group’s
operating segments.
E&amp;P Trading business Corporate Eliminations Consolidated
Six months ended Six months ended Six months ended Six months ended Six months ended
2019
2018 2019
2018 2019
2018 2019
2018 2019 2018
(Unaudited)
(Unaudited)
(Unaudited)
(Unaudited)
(Unaudited)
(Unaudited)
(Unaudited)
(Unaudited)
(Unaudited)
(Unaudited)
External revenue 86,871 84,496 21,786 21,011 223 142 – – 108,880 105,649
Intersegment revenue* 9,728 8,484 (9,728) (8,484) – – – – – –
Total revenue** 96,599 92,980 12,058 12,527 223 142 – – 108,880 105,649
Segment profit/(losses) for the period 30,760 29,817 913 669 (1,456) (4,704) 36 (305) 30,253 25,477
E&amp;P Trading business Corporate Eliminations Consolidated
30 June 2019
31
30 June 2019
31
30 June 2019
31
30 June 2019
31
30 June 2019 31
(Unaudited)
(Audited) (Unaudited) (Audited)
(Unaudited)
(Audited)
(Unaudited)
(Audited)
(Unaudited)
(Audited)
Other segment information
Segment assets 501,014 483,124 3,887 3,154 411,332 425,330 (195,694) (232,829) 720,539 678,779
Segment liabilities (318,278) (331,313) (2,412) (2,125) (151,793) (138,232) 182,810 210,256 (289,673) (261,414)
*
Certain oil and gas produced by the E&amp;P segment
are sold via the trading business segment. For the Group’s
chief operating decision maker’s assessment of segment
performance, these revenues are reclassified back to E&amp;P
segment.
**
67% (six months ended 30 June 2018: 70%) of
the Group’s revenues recognised in the interim condensed
consolidated statement of profit or loss and other comprehensive
income are generated from PRC customers, and revenues generated
from customers in other locations are individually less than
10%.</t>
  </si>
  <si>
    <t>Earnings Per Share (Tables)</t>
  </si>
  <si>
    <t>Schedule of Earnings Per Share</t>
  </si>
  <si>
    <t>Six months ended
30 June
2019
2018
(Unaudited) (Unaudited)
Earnings:
Profit for the purposes of basic and diluted earnings
30,253
25,477
Number of shares:
Number of ordinary shares for the purpose of
44,647,455,984
44,647,455,984
Effect of dilutive potential ordinary shares under
6,076,404
7,554,433
Weighted average number of ordinary shares for
44,653,532,388
44,655,010,417
Earnings per share
– Basic (RMB Yuan)
0.68
0.57
– Diluted (RMB Yuan)
0.68
0.57</t>
  </si>
  <si>
    <t>Loans and borrowings (Tables)</t>
  </si>
  <si>
    <t>Schedule of current loans and borrowings</t>
  </si>
  <si>
    <t>Current
Effective interest rate 30 June 31 December
Short-term loans and borrowings
– General loans**** 0.95% to LIBOR+0.65% per annum with maturity
within one year 4,803 4,760
4,803 4,760
Loans and borrowings due within one year
– For Tangguh LNG Project** LIBOR+0.19% to 0.335% per annum with maturity
within one year 223 223
– Notes* 12,360 2,059
12,583 2,282
17,386 7,042</t>
  </si>
  <si>
    <t>Schedule of non-current loans and borrowings</t>
  </si>
  <si>
    <t>Non-current
Effective interest rate 30 June 31 December
For Tangguh LNG Project**
LIBOR+0.19% to 0.335% per annum with maturity through 2021 194 305
For Tangguh LNG III Project ***
LIBOR+1.37% to 3.45% per annum with maturity
from 2021 to 2029 2,072 1,618
Notes* 120,400 130,556
122,666 132,479</t>
  </si>
  <si>
    <t>Schedule of detailed information about notes</t>
  </si>
  <si>
    <t>Outstanding Principal Amount
Issued by Maturity Coupon Rate 30 June 31 December
CNOOC Finance (2003) Limited Due in 2033 5.500 % 300 300
CNOOC Finance (2011) Limited Due in 2021 4.25 % 1,500 1,500
CNOOC Finance (2011) Limited Due in 2041 5.75 % 500 500
CNOOC Finance (2012) Limited Due in 2022 3.875 % 1,500 1,500
CNOOC Finance (2012) Limited Due in 2042 5.000 % 500 500
CNOOC Finance (2013) Limited Due in 2023 3.000 % 2,000 2,000
CNOOC Finance (2013) Limited Due in 2043 4.250 % 500 500
CNOOC Finance (2014) ULC Due in 2024 4.250 % 2,250 2,250
CNOOC Finance (2014) ULC Due in 2044 4.875 % 500 500
CNOOC Petroleum North America ULC Due in 2019 6.2 % 300 300
CNOOC Petroleum North America ULC Due in 2028 7.4 % 200 200
CNOOC Petroleum North America ULC Due in 2032 7.875 % 500 500
CNOOC Petroleum North America ULC Due in 2035 5.875 % 790 790
CNOOC Petroleum North America ULC Due in 2037 6.4 % 1,250 1,250
CNOOC Petroleum North America ULC Due in 2039 7.5 % 700 700
CNOOC Finance (2015) U.S.A. LLC Due in 2025 3.500 % 2,000 2,000
CNOOC Finance (2015) Australia Pty Ltd Due in 2020 2.625 % 1,500 1,500
CNOOC Finance (2015) Australia Pty Ltd Due in 2045 4.200 % 300 300
CNOOC Finance (2015) U.S.A. LLC Due in 2023 3.75 % 450 450
CNOOC Finance (2015) U.S.A. LLC Due in 2028 4.375 % 1,000 1,000</t>
  </si>
  <si>
    <t>Share capital (Tables)</t>
  </si>
  <si>
    <t>Schedule of share capital</t>
  </si>
  <si>
    <t>Number of shares
Issued of RMB million
Issued and fully paid:
Ordinary shares with no par value as at 1 January 2018, as at
31 December 2018 (audited) and as at 30 June 2019
(unaudited)
44,647,455,984 43,081</t>
  </si>
  <si>
    <t>Share Option Schemes (Tables)</t>
  </si>
  <si>
    <t>Schedule of details of share options outstanding</t>
  </si>
  <si>
    <t>During the six months ended 30 June 2019, the
movements in the options granted under all of the above share
option schemes were as follows:
Number of share
Weighted average exercise price
Outstanding as at 1 January 2019 67,907,000 11.44
Forfeited during the period (1,086,000) 12.70
Expired during the period (30,900,000) 9.93
Outstanding as at 30 June 2019 35,921,000 12.70
Exercisable as at 30 June 2019 35,921,000 12.70</t>
  </si>
  <si>
    <t>Related Party Transactions (Tables)</t>
  </si>
  <si>
    <t>CNOOC Group [member]</t>
  </si>
  <si>
    <t>Disclosure of transactions between related parties [line items]</t>
  </si>
  <si>
    <t>Schedule of provision of exploration, oil and gas development, oil and gas production as well as marketing, management and ancillary services by the CNOOC Group to the Group</t>
  </si>
  <si>
    <t>Six months ended 30 June
2019 (Unaudited)
2018
Provision of exploration and support services 4,748 2,390
– Inclusive of amount capitalised under property, plant and
equipment 2,135 1,278
Provision of oil and gas development and support services 13,191 7,189
Provision of oil and gas production and support services (note
a) 4,085 4,019
Provision of marketing, management and ancillary services (note b)
* 496 464
FPSO vessel leases (note c) *
616
591
23,136
14,653
*
For the right-of-use</t>
  </si>
  <si>
    <t>Schedule of sales of petroleum and natural gas products by the Group to the CNOOC Group</t>
  </si>
  <si>
    <t xml:space="preserve">Six months ended 30 June
2019
2018
Sales of petroleum and natural gas products (other than long-term
sales of natural gas and liquefied natural gas) (note d) 62,673
63,351
Long-term sales of natural gas and liquefied natural gas (note
e) 7,267 5,874
69,940
69,225 </t>
  </si>
  <si>
    <t>Schedule of a summary of significant related party transactions and the balances arising from related party transactions</t>
  </si>
  <si>
    <t xml:space="preserve">30 June 31 December
Amount due to CNOOC
– included in other payables and accrued liabilities 31 147
Amounts due to other related parties
– included in trade and accrued payables 35,454 19,641
– included in lease liabilities 5,351
–
40,836
19,788
Borrowings from CNOOC (note g) 4,768
4,760
Amounts due from other related parties
– included in trade receivables 12,717 14,058
– included in other current assets 1,810
1,434
14,527
15,492 </t>
  </si>
  <si>
    <t>CNOOC Finance Corporation Limited [member]</t>
  </si>
  <si>
    <t>Schedule of interest income received by the Group</t>
  </si>
  <si>
    <t xml:space="preserve">Six months ended 30 June
2019
2018
Interest income from deposits in CNOOC Finance 116
135 </t>
  </si>
  <si>
    <t>Schedule of deposits balances made by the Group</t>
  </si>
  <si>
    <t>30 June 2019 (Unaudited)
31 December 2018
Deposits in CNOOC Finance 23,395
23,052</t>
  </si>
  <si>
    <t>A joint venture [member]</t>
  </si>
  <si>
    <t xml:space="preserve">30 June
31 December
Amount due from a joint venture
– included in other current assets 74
137 </t>
  </si>
  <si>
    <t>State-owned enterprises [member]</t>
  </si>
  <si>
    <t>30 June
31 December 2018 (Audited)
Cash and cash equivalents 2,347 2,688
Time deposits with maturity over three months 103 227
Specified dismantlement fund accounts, included in
other non-current 8,492
8,100
10,942
11,01</t>
  </si>
  <si>
    <t>Key management personnel [member]</t>
  </si>
  <si>
    <t>Schedule of key management personnel's remuneration</t>
  </si>
  <si>
    <t>Six months ended 30 June
2019 2018
Short-term employee benefits 9 7
Pension scheme contributions 1
1
Amount paid/payable during the period 10
8
10
8</t>
  </si>
  <si>
    <t>China United Coalbed Methane Corporation Limited [member]</t>
  </si>
  <si>
    <t>30 June 31 December
Accumulated investment 2,804
2,346</t>
  </si>
  <si>
    <t>Commitments and Contigencies (Tables)</t>
  </si>
  <si>
    <t>Schedule of Capital Commitments</t>
  </si>
  <si>
    <t>As at 30 June 2019, the Group had the
following capital commitments, principally for the construction of
property, plant and equipment:
30 June 31 December
Contracted, but not provided for*
67,360 55,538
*
The capital commitments contracted, but not provided
for include the estimated payments to the Ministry of Natural
Resources of the PRC for the next five years with respect to the
Group’s exploration and production licenses.</t>
  </si>
  <si>
    <t>Schedule of Capital Commitments of a Joint Venture</t>
  </si>
  <si>
    <t xml:space="preserve">Capital commitments of a joint venture:
30 June 31 December
Contracted, but not provided for
1,261 590 </t>
  </si>
  <si>
    <t>Financial Instruments (Tables)</t>
  </si>
  <si>
    <t>Schedule of financial instruments measured at fair value for each hierarchy</t>
  </si>
  <si>
    <t>As at 30 June 2019 and 31 December 2018, the Group
held the following financial instruments measured at fair value for
each hierarchy respectively:
30 June 2019
Level 1
Level 2
Level 3
Assets measured at fair value
Other financial assets – current
Corporate wealth management products 131,033 – 131,033 –
Money market funds 23,572 23,572 – –
Equity investments
Publicly traded investments – non-current* 752 752 – –
Private equity fund – non-current* 1,765 – – 1,765
157,122 24,324 131,033 1,765
31 December Level 1 Level 2 Level 3
Assets measured at fair value
Other financial assets – current
Corporate wealth management products 105,917 – 105,917 –
Money market funds 19,366 19,366 – –
Equity investments
Publicly traded investments – non-current* 1,110 1,110 – –
126,393 20,476 105,917 –
*
All gains and losses included in other
comprehensive income related to financial assets at fair value
through other comprehensive income held at the end of the reporting
period are reported as fair value change on equity investments
designated as at fair value through other comprehensive income.</t>
  </si>
  <si>
    <t>Organisation and Principal Activities - Principal Subsidiaries (Detail) ¥ in Millions</t>
  </si>
  <si>
    <t>Jun. 30, 2019USD ($)</t>
  </si>
  <si>
    <t>Jun. 30, 2019CNY (¥)</t>
  </si>
  <si>
    <t>Jun. 30, 2019GBP (£)</t>
  </si>
  <si>
    <t>Jun. 30, 2019SGD ($)</t>
  </si>
  <si>
    <t>Jun. 30, 2019BRL (R$)</t>
  </si>
  <si>
    <t>Dec. 31, 2018CNY (¥)</t>
  </si>
  <si>
    <t>Disclosure of subsidiaries [line items]</t>
  </si>
  <si>
    <t>Nominal value of ordinary shares issued and paid-up/registered capital | ¥</t>
  </si>
  <si>
    <t>CNOOC China Limited [member]</t>
  </si>
  <si>
    <t>Name of entity</t>
  </si>
  <si>
    <t>CNOOC China Limited</t>
  </si>
  <si>
    <t>Place of establishment</t>
  </si>
  <si>
    <t xml:space="preserve">Tianjin, PRC       </t>
  </si>
  <si>
    <t>Percentage of equity attributable to the Group</t>
  </si>
  <si>
    <t>100.00%</t>
  </si>
  <si>
    <t>Principal activities</t>
  </si>
  <si>
    <t xml:space="preserve">Offshore petroleum and natural gas exploration, development, production and sales, and shale gas exploration in the PRC </t>
  </si>
  <si>
    <t>China Offshore Oil (Singapore) International Pte Ltd [member]</t>
  </si>
  <si>
    <t>China Offshore Oil (Singapore) International Pte Ltd</t>
  </si>
  <si>
    <t xml:space="preserve">Singapore   </t>
  </si>
  <si>
    <t>Nominal value of ordinary shares issued and paid-up/registered capital</t>
  </si>
  <si>
    <t xml:space="preserve">Sales and marketing of petroleum and natural gas products outside the PRC </t>
  </si>
  <si>
    <t>CNOOC International Limited [member]</t>
  </si>
  <si>
    <t>CNOOC International Limited</t>
  </si>
  <si>
    <t>British Virgin Islands</t>
  </si>
  <si>
    <t xml:space="preserve">Investment holding </t>
  </si>
  <si>
    <t>CNOOC Finance (2003) Limited [member]</t>
  </si>
  <si>
    <t>CNOOC Finance (2003) Limited</t>
  </si>
  <si>
    <t xml:space="preserve">Bond issuance </t>
  </si>
  <si>
    <t>CNOOC Finance (2011) Limited [member]</t>
  </si>
  <si>
    <t>CNOOC Finance (2011) Limited</t>
  </si>
  <si>
    <t>CNOOC Finance (2012) Limited [member]</t>
  </si>
  <si>
    <t>CNOOC Finance (2012) Limited</t>
  </si>
  <si>
    <t>CNOOC Finance (2013) Limited [member]</t>
  </si>
  <si>
    <t>CNOOC Finance(2013) Limited</t>
  </si>
  <si>
    <t>CNOOC Deepwater Development Limited [member]</t>
  </si>
  <si>
    <t>CNOOC Deepwater Development Limited</t>
  </si>
  <si>
    <t xml:space="preserve">Zhuhai, PRC       </t>
  </si>
  <si>
    <t xml:space="preserve">Deepwater and low-grade oil and gas fields exploitation in the PRC and exploration, development, production and sales of oil and gas in the oil and gas fields of South China Sea </t>
  </si>
  <si>
    <t>CNOOC Southeast Asia Limited [member]</t>
  </si>
  <si>
    <t>CNOOC Southeast Asia Limited</t>
  </si>
  <si>
    <t xml:space="preserve">Bermuda   </t>
  </si>
  <si>
    <t xml:space="preserve">Investment holding   </t>
  </si>
  <si>
    <t>CNOOC SES Ltd. [member]</t>
  </si>
  <si>
    <t>CNOOC SES Ltd.</t>
  </si>
  <si>
    <t xml:space="preserve">Malaysia   </t>
  </si>
  <si>
    <t xml:space="preserve">Petroleum and natural gas exploration, development and production in Indonesia </t>
  </si>
  <si>
    <t>CNOOC Muturi Limited [member]</t>
  </si>
  <si>
    <t>CNOOC Muturi Limited</t>
  </si>
  <si>
    <t xml:space="preserve">Isle of Man   </t>
  </si>
  <si>
    <t>CNOOC NWS Private Limited [member]</t>
  </si>
  <si>
    <t>CNOOC NWS Private Limited</t>
  </si>
  <si>
    <t xml:space="preserve">Singapore    </t>
  </si>
  <si>
    <t xml:space="preserve">Offshore petroleum and natural gas exploration, development and production in Australia </t>
  </si>
  <si>
    <t>CNOOC Exploration &amp; Production Nigeria Limited [member]</t>
  </si>
  <si>
    <t>CNOOC Exploration &amp; Production Nigeria Limited</t>
  </si>
  <si>
    <t xml:space="preserve">Nigeria    </t>
  </si>
  <si>
    <t>Nominal value of ordinary shares issued and paid-up/registered capital (as a string)</t>
  </si>
  <si>
    <t>NGN10 million</t>
  </si>
  <si>
    <t xml:space="preserve">Petroleum and natural gas exploration, development and production in Africa  </t>
  </si>
  <si>
    <t>CNOOC Iraq Limited [member]</t>
  </si>
  <si>
    <t>CNOOC Iraq Limited</t>
  </si>
  <si>
    <t xml:space="preserve">British Virgin Islands  </t>
  </si>
  <si>
    <t xml:space="preserve">Providing services of petroleum and natural gas exploration and development in the Republic of Iraq </t>
  </si>
  <si>
    <t>CNOOC Canada Energy Ltd. [member]</t>
  </si>
  <si>
    <t>CNOOC Canada Energy Ltd.</t>
  </si>
  <si>
    <t xml:space="preserve">Canada     </t>
  </si>
  <si>
    <t>100 common shares without a par value 103,000 preferred shares without a par value</t>
  </si>
  <si>
    <t xml:space="preserve">Oil sands exploration, development and production in Canada   </t>
  </si>
  <si>
    <t>CNOOC Uganda Ltd [member]</t>
  </si>
  <si>
    <t>CNOOC Uganda Ltd</t>
  </si>
  <si>
    <t xml:space="preserve">Uganda  </t>
  </si>
  <si>
    <t>1 million Uganda Shilling</t>
  </si>
  <si>
    <t>Petroleum and natural gas exploration, development and production in Africa</t>
  </si>
  <si>
    <t>CNOOC Petroleum North America ULC [member]</t>
  </si>
  <si>
    <t>CNOOC Petroleum North America ULC</t>
  </si>
  <si>
    <t xml:space="preserve">Canada    </t>
  </si>
  <si>
    <t>13,671,421,700 common shares without a par value</t>
  </si>
  <si>
    <t xml:space="preserve">Petroleum and natural gas exploration, development and production in Canada </t>
  </si>
  <si>
    <t>CNOOC Petroleum Europe Limited [member]</t>
  </si>
  <si>
    <t>CNOOC Petroleum Europe Limited</t>
  </si>
  <si>
    <t xml:space="preserve">England and Wales   </t>
  </si>
  <si>
    <t>Nominal value of ordinary shares issued and paid-up/registered capital | £</t>
  </si>
  <si>
    <t xml:space="preserve">Petroleum and natural gas exploration, development and production in the UK </t>
  </si>
  <si>
    <t>Nexen Petroleum Nigeria Limited [member]</t>
  </si>
  <si>
    <t>Nexen Petroleum Nigeria Limited</t>
  </si>
  <si>
    <t>NGN30 million</t>
  </si>
  <si>
    <t xml:space="preserve">Petroleum and natural gas exploration, development and production in Nigeria </t>
  </si>
  <si>
    <t>CNOOC Energy U.S.A. LLC [member]</t>
  </si>
  <si>
    <t>CNOOC Energy U.S.A. LLC</t>
  </si>
  <si>
    <t xml:space="preserve">USA    </t>
  </si>
  <si>
    <t xml:space="preserve">Petroleum and natural gas exploration, development and production in the USA </t>
  </si>
  <si>
    <t>CNOOC Petroleum Offshore U.S.A. Inc [member]</t>
  </si>
  <si>
    <t>CNOOC Petroleum Offshore U.S.A. Inc.</t>
  </si>
  <si>
    <t>CNOOC Oil Sands Canada [member]</t>
  </si>
  <si>
    <t>CNOOC Oil Sands Canada</t>
  </si>
  <si>
    <t>CNOOC PETROLEUM BRASIL LTDA [member]</t>
  </si>
  <si>
    <t>CNOOC PETROLEUM BRASIL LTDA</t>
  </si>
  <si>
    <t xml:space="preserve">Brazil    </t>
  </si>
  <si>
    <t>Nominal value of ordinary shares issued and paid-up/registered capital | R$</t>
  </si>
  <si>
    <t>R$ 3565600000</t>
  </si>
  <si>
    <t xml:space="preserve">Petroleum and natural gas exploration, development and production in Brazil </t>
  </si>
  <si>
    <t>CNOOC Finance (2014) ULC [member]</t>
  </si>
  <si>
    <t>CNOOC Finance (2014) ULC</t>
  </si>
  <si>
    <t xml:space="preserve">Canada  </t>
  </si>
  <si>
    <t>100 common shares without a par value</t>
  </si>
  <si>
    <t xml:space="preserve">Bond issuance  </t>
  </si>
  <si>
    <t>CNOOC Finance (2015) U.S.A. LLC [member]</t>
  </si>
  <si>
    <t>CNOOC Finance (2015) U.S.A. LLC</t>
  </si>
  <si>
    <t xml:space="preserve">USA  </t>
  </si>
  <si>
    <t>CNOOC Finance (2015) Australia Pty Ltd [member]</t>
  </si>
  <si>
    <t>CNOOC Finance (2015) Australia Pty Ltd</t>
  </si>
  <si>
    <t xml:space="preserve">Australia </t>
  </si>
  <si>
    <t>Organisation and Principal Activities - Joint Venture (Detail) ¥ in Millions</t>
  </si>
  <si>
    <t>Disclosure of joint ventures [line items]</t>
  </si>
  <si>
    <t>BC ENERGY INVESTMENTS CORP. [member]</t>
  </si>
  <si>
    <t>BC ENERGY INVESTMENTS CORP.</t>
  </si>
  <si>
    <t xml:space="preserve">British Virgin Islands </t>
  </si>
  <si>
    <t>Nominal value of ordinary shares issued and paid-up/registered capital | $</t>
  </si>
  <si>
    <t>50.00%</t>
  </si>
  <si>
    <t>Organisation and Principal Activities - Associates (Detail) - CNY (¥) ¥ in Millions</t>
  </si>
  <si>
    <t>Disclosure of associates [line items]</t>
  </si>
  <si>
    <t>Shanghai Petroleum Corporation Limited [member]</t>
  </si>
  <si>
    <t>Shanghai Petroleum Corporation Limited</t>
  </si>
  <si>
    <t xml:space="preserve">Shanghai, PRC        </t>
  </si>
  <si>
    <t>30.00%</t>
  </si>
  <si>
    <t xml:space="preserve">Production, processing and technology consultation of oil, gas and relevant products in the PRC </t>
  </si>
  <si>
    <t>CNOOC Finance Corporation Limited</t>
  </si>
  <si>
    <t xml:space="preserve">Beijing, PRC          </t>
  </si>
  <si>
    <t>31.80%</t>
  </si>
  <si>
    <t xml:space="preserve">Provision of deposit, transfer, settlement, loan, discounting and other financing services to CNOOC and its member entities </t>
  </si>
  <si>
    <t>Jiangsu Shuangchuang Renewable Energy Development Corporation Limited [member]</t>
  </si>
  <si>
    <t>Jiangsu Shuangchuang Renewable Energy Development Corporation Limited</t>
  </si>
  <si>
    <t xml:space="preserve">Jiangsu, PRC                      </t>
  </si>
  <si>
    <t>38.00%</t>
  </si>
  <si>
    <t>New energy technology research and development, technical consulting, technical services; wind power; technical services for power system and facilities; power engineering and construction (operated with qualification certificates); generator set installation, commissioning and maintenance</t>
  </si>
  <si>
    <t>Organisation and Principal Activities - Associates (Parenthetical) (Detail) - Jiangsu Shuangchuang Renewable Energy Development Corporation Limited [member]</t>
  </si>
  <si>
    <t>1 Months Ended</t>
  </si>
  <si>
    <t>Feb. 01, 2019</t>
  </si>
  <si>
    <t>Basis Of Preparation And Accounting Policies - Additional Information (Detail) ¥ in Millions</t>
  </si>
  <si>
    <t>Jan. 01, 2019CNY (¥)</t>
  </si>
  <si>
    <t>IFRS 16 And HKFRS 16 [member]</t>
  </si>
  <si>
    <t>Summary Of Significant Accounting Policies [Line items]</t>
  </si>
  <si>
    <t>Lease liabilities relating to operating leases recognised upon application of IFRS16/HKFRS 16</t>
  </si>
  <si>
    <t>Minimum [member]</t>
  </si>
  <si>
    <t>Lessee incremental borrowing rates</t>
  </si>
  <si>
    <t>3.30%</t>
  </si>
  <si>
    <t>Maximum [member]</t>
  </si>
  <si>
    <t>5.16%</t>
  </si>
  <si>
    <t>Basis Of Preparation And Accounting Policies - Schedule of Adjustments Upon Application of IFRS16 And HKFRS 16 (Detail) - CNY (¥) ¥ in Millions</t>
  </si>
  <si>
    <t>Jan. 01, 2019</t>
  </si>
  <si>
    <t>Disclosure of initial application of standards or interpretations [line items]</t>
  </si>
  <si>
    <t>Operating lease commitments disclosed as at 31 December 2018</t>
  </si>
  <si>
    <t>Lease liabilities discounted at relevant incremental borrowing rates</t>
  </si>
  <si>
    <t>Add: Lease liabilities resulting from lease modifications of existing leases</t>
  </si>
  <si>
    <t>Less: Recognition exemption - short-term leases</t>
  </si>
  <si>
    <t>Exclusion of non-lease components</t>
  </si>
  <si>
    <t>Add: Obligations under finance leases recognised at 31 December 2018</t>
  </si>
  <si>
    <t>Lease liabilities as at 1 January 2019</t>
  </si>
  <si>
    <t>Analysed as: Current</t>
  </si>
  <si>
    <t>Non-current</t>
  </si>
  <si>
    <t>Total lease liabilities</t>
  </si>
  <si>
    <t>Basis Of Preparation And Accounting Policies - Schedule of Carrying Amount of Right of Use Assets (Detail) - CNY (¥) ¥ in Millions</t>
  </si>
  <si>
    <t>Disclosure of quantitative information about right-of-use assets [line items]</t>
  </si>
  <si>
    <t>Floating production storage and offloading vessels [member]</t>
  </si>
  <si>
    <t>Pipeline [member]</t>
  </si>
  <si>
    <t>Buildings and structures [member]</t>
  </si>
  <si>
    <t>Leases of land [member]</t>
  </si>
  <si>
    <t>Equipment [member]</t>
  </si>
  <si>
    <t>Basis Of Preparation And Accounting Policies - Schedule of Adjustments to the Amounts Recognized in the Condensed Consolidated Statement of Financial Position (Detail) - CNY (¥) ¥ in Millions</t>
  </si>
  <si>
    <t>Increase (decrease) due to application of IFRS 16 [member]</t>
  </si>
  <si>
    <t>Acquisition And Other Venture - Additional Information (Detail) - CEPR Limited [member] - Arctic LNG 2 LLC [member]</t>
  </si>
  <si>
    <t>Jun. 07, 2019</t>
  </si>
  <si>
    <t>Disclosure of detailed information about business combination [line items]</t>
  </si>
  <si>
    <t>Percentage of equity interest acquired by CERP</t>
  </si>
  <si>
    <t>10.00%</t>
  </si>
  <si>
    <t>Acquisition date of completion</t>
  </si>
  <si>
    <t>Jul. 19,
		2019</t>
  </si>
  <si>
    <t>Oil And Gas Sales And Marketing Revenues - Additional Information (Detail) - Maximum [member]</t>
  </si>
  <si>
    <t>Disclosure of detailed information about oil and gas sales and marketing revenues [line items]</t>
  </si>
  <si>
    <t>Period of payment after the delivery of oil and gas</t>
  </si>
  <si>
    <t>30 days</t>
  </si>
  <si>
    <t>Period between payment and transfer of associated goods</t>
  </si>
  <si>
    <t>1 year</t>
  </si>
  <si>
    <t>Segment Information - Schedule of Segment Revenue, Profit or Loss, Assets and Liabilities Information (Detail) - CNY (¥) ¥ in Millions</t>
  </si>
  <si>
    <t>12 Months Ended</t>
  </si>
  <si>
    <t>Disclosure of operating segments [line items]</t>
  </si>
  <si>
    <t>External revenue</t>
  </si>
  <si>
    <t>Segment profit/losses) for the period</t>
  </si>
  <si>
    <t>Other segment information</t>
  </si>
  <si>
    <t>Segment assets</t>
  </si>
  <si>
    <t>Segment liabilities</t>
  </si>
  <si>
    <t>E&amp;P [member]</t>
  </si>
  <si>
    <t>Intersegment revenue</t>
  </si>
  <si>
    <t>Trading business [member]</t>
  </si>
  <si>
    <t>Corporate [member]</t>
  </si>
  <si>
    <t>Eliminations [member]</t>
  </si>
  <si>
    <t>Segment Information - Schedule of Segment Revenue, Profit or Loss, Assets and Liabilities Information (Parenthetical) (Detail)</t>
  </si>
  <si>
    <t>PRC [member]</t>
  </si>
  <si>
    <t>Ratio of revenue from customers in different locations to Group's revenues</t>
  </si>
  <si>
    <t>67.00%</t>
  </si>
  <si>
    <t>70.00%</t>
  </si>
  <si>
    <t>Other locations [member] | Maximum [member]</t>
  </si>
  <si>
    <t>Finance Costs - Additional Information (Detail) - CNY (¥) ¥ in Millions</t>
  </si>
  <si>
    <t>Accretion expenses recognised in the interim condensed consolidated statement of profit or loss and other comprehensive income</t>
  </si>
  <si>
    <t>Tax - Income taxes - Additional Information (Detail)</t>
  </si>
  <si>
    <t>Jan. 01, 2022</t>
  </si>
  <si>
    <t>Hong Kong [member]</t>
  </si>
  <si>
    <t>Disclosure Of Income Taxes [line items]</t>
  </si>
  <si>
    <t>Income tax rate</t>
  </si>
  <si>
    <t>16.50%</t>
  </si>
  <si>
    <t>25.00%</t>
  </si>
  <si>
    <t>PRC [member] | CNOOC China Limited [member]</t>
  </si>
  <si>
    <t>PRC [member] | CNOOC Deepwater Development Limited [member] | Sector and Entity [member]</t>
  </si>
  <si>
    <t>15.00%</t>
  </si>
  <si>
    <t>Outside the PRC [member] | Minimum [member]</t>
  </si>
  <si>
    <t>Outside the PRC [member] | Maximum [member]</t>
  </si>
  <si>
    <t>Canada [member]</t>
  </si>
  <si>
    <t>12.00%</t>
  </si>
  <si>
    <t>Canada [member] | Scenario Forecast [member]</t>
  </si>
  <si>
    <t>8.00%</t>
  </si>
  <si>
    <t>Tax - Other taxes - Additional Information (Detail)</t>
  </si>
  <si>
    <t>Mar. 31, 2018</t>
  </si>
  <si>
    <t>Apr. 30, 2018</t>
  </si>
  <si>
    <t>Production tax rate</t>
  </si>
  <si>
    <t>5.00%</t>
  </si>
  <si>
    <t>City construction tax rate lower</t>
  </si>
  <si>
    <t>1.00%</t>
  </si>
  <si>
    <t>City construction tax rate higher</t>
  </si>
  <si>
    <t>7.00%</t>
  </si>
  <si>
    <t>Educational surcharge rate</t>
  </si>
  <si>
    <t>3.00%</t>
  </si>
  <si>
    <t>Local educational surcharge rate</t>
  </si>
  <si>
    <t>2.00%</t>
  </si>
  <si>
    <t>Oil and Gas Sale Activities [member]</t>
  </si>
  <si>
    <t>Resource tax rate</t>
  </si>
  <si>
    <t>6.00%</t>
  </si>
  <si>
    <t>Minimum [member] | Oil and Gas Sale Activities [member]</t>
  </si>
  <si>
    <t>VAT rate</t>
  </si>
  <si>
    <t>11.00%</t>
  </si>
  <si>
    <t>9.00%</t>
  </si>
  <si>
    <t>Maximum [member] | Oil and Gas Sale Activities [member]</t>
  </si>
  <si>
    <t>16.00%</t>
  </si>
  <si>
    <t>17.00%</t>
  </si>
  <si>
    <t>13.00%</t>
  </si>
  <si>
    <t>Tax - Special Oil Gain Levy - Additional Information (Detail)</t>
  </si>
  <si>
    <t>Jun. 30, 2019¥ / Bbl_per_usd</t>
  </si>
  <si>
    <t>Threshold of Special Oil Gain Levy</t>
  </si>
  <si>
    <t>Number of Special Oil Gain Levy levels</t>
  </si>
  <si>
    <t>Progressive rates</t>
  </si>
  <si>
    <t>20.00%</t>
  </si>
  <si>
    <t>40.00%</t>
  </si>
  <si>
    <t>Earnings Per Share - Schedule of Earnings Per Share (Detail) - CNY (¥) ¥ / shares in Units, ¥ in Millions, shares in Millions</t>
  </si>
  <si>
    <t>Earnings:</t>
  </si>
  <si>
    <t>Profit for the purposes of basic and diluted earnings per share calculation</t>
  </si>
  <si>
    <t>Number of shares:</t>
  </si>
  <si>
    <t>Number of ordinary shares for the purpose of basic earnings per share calculation</t>
  </si>
  <si>
    <t>Effect of dilutive potential ordinary shares under the share option schemes</t>
  </si>
  <si>
    <t>Weighted average number of ordinary shares for the purpose of diluted earnings per share</t>
  </si>
  <si>
    <t>Earnings per share</t>
  </si>
  <si>
    <t>- Basic (RMB Yuan)</t>
  </si>
  <si>
    <t>- Diluted (RMB Yuan)</t>
  </si>
  <si>
    <t>Dividends - Additional Information (Detail) $ / shares in Units, ¥ in Millions, $ in Millions</t>
  </si>
  <si>
    <t>Jun. 30, 2019HKD ($)$ / shares</t>
  </si>
  <si>
    <t>Jun. 30, 2018CNY (¥)</t>
  </si>
  <si>
    <t>Jun. 30, 2018$ / shares</t>
  </si>
  <si>
    <t>Interim dividend</t>
  </si>
  <si>
    <t>Interim dividend per ordinary share</t>
  </si>
  <si>
    <t>Corporate income tax rate</t>
  </si>
  <si>
    <t>Property, Plant and Equipment and Right-Of-Use Assets - Additional Information (Detail) - CNY (¥) ¥ in Millions</t>
  </si>
  <si>
    <t>Disclosure of detailed information about property, plant and equipment [line items]</t>
  </si>
  <si>
    <t>Additions to property, plant and equipment</t>
  </si>
  <si>
    <t>Right of use asstes</t>
  </si>
  <si>
    <t>Interest capitalized</t>
  </si>
  <si>
    <t>Lease agreements [member]</t>
  </si>
  <si>
    <t>Lease agreements [member] | CNOOC Group [member]</t>
  </si>
  <si>
    <t>Intangible Assets - Additional Information (Detail)</t>
  </si>
  <si>
    <t>Other intangible assets [member] | Minimum [member]</t>
  </si>
  <si>
    <t>Disclosure of detailed information about intangible assets [line items]</t>
  </si>
  <si>
    <t>Straight-line amortization period, identifiable intangible assets</t>
  </si>
  <si>
    <t>3 years</t>
  </si>
  <si>
    <t>Other intangible assets [member] | Maximum [member]</t>
  </si>
  <si>
    <t>5 years</t>
  </si>
  <si>
    <t>Marketing Transportation and Storage Contracts [member] | Maximum [member]</t>
  </si>
  <si>
    <t>20 years</t>
  </si>
  <si>
    <t>Trade Receivables - Additional Information (Detail) - Maximum [member]</t>
  </si>
  <si>
    <t>Statement [LineItems]</t>
  </si>
  <si>
    <t>Credit term</t>
  </si>
  <si>
    <t>Age of trade receivables</t>
  </si>
  <si>
    <t>Loans And Borrowings - Schedule of current loans and borrowings (Detail) - CNY (¥) ¥ in Millions</t>
  </si>
  <si>
    <t>Disclosure of current loans and borrowings [line items]</t>
  </si>
  <si>
    <t>Short-term loans and borrowings [member]</t>
  </si>
  <si>
    <t>Short-term loans and borrowings [member] | General loans [member]</t>
  </si>
  <si>
    <t>Effective interest rate basis</t>
  </si>
  <si>
    <t>LIBOR</t>
  </si>
  <si>
    <t>Loans</t>
  </si>
  <si>
    <t>Short-term loans and borrowings [member] | General loans [member] | Minimum [member]</t>
  </si>
  <si>
    <t>Effective interest rate, adjustment to LIBOR</t>
  </si>
  <si>
    <t>0.65%</t>
  </si>
  <si>
    <t>Short-term loans and borrowings [member] | General loans [member] | Maximum [member]</t>
  </si>
  <si>
    <t>0.95%</t>
  </si>
  <si>
    <t>Final maturity</t>
  </si>
  <si>
    <t>one year</t>
  </si>
  <si>
    <t>Loans and borrowings due within one year [member]</t>
  </si>
  <si>
    <t>Loans and borrowings due within one year [member] | Tangguh LNG Project [member]</t>
  </si>
  <si>
    <t>Loans and borrowings due within one year [member] | Tangguh LNG Project [member] | Minimum [member]</t>
  </si>
  <si>
    <t>0.19%</t>
  </si>
  <si>
    <t>Loans and borrowings due within one year [member] | Tangguh LNG Project [member] | Maximum [member]</t>
  </si>
  <si>
    <t>0.335%</t>
  </si>
  <si>
    <t>Loans and borrowings due within one year [member] | Notes [member]</t>
  </si>
  <si>
    <t>Notes</t>
  </si>
  <si>
    <t>Loans And Borrowings - Schedule of non-current loans and borrowings (Detail) - CNY (¥) ¥ in Millions</t>
  </si>
  <si>
    <t>Disclosure of non-current loans and borrowings [line items]</t>
  </si>
  <si>
    <t>Tangguh LNG Project [member]</t>
  </si>
  <si>
    <t>Through to 2021</t>
  </si>
  <si>
    <t>Tangguh LNG Project [member] | Minimum [member]</t>
  </si>
  <si>
    <t>Tangguh LNG Project [member] | Maximum [member]</t>
  </si>
  <si>
    <t>Third LNG process train of Tangguh LNG Project [member]</t>
  </si>
  <si>
    <t>Through to 2021 to 2029</t>
  </si>
  <si>
    <t>Third LNG process train of Tangguh LNG Project [member] | Minimum [member]</t>
  </si>
  <si>
    <t>1.37%</t>
  </si>
  <si>
    <t>Third LNG process train of Tangguh LNG Project [member] | Maximum [member]</t>
  </si>
  <si>
    <t>3.45%</t>
  </si>
  <si>
    <t>Notes [member]</t>
  </si>
  <si>
    <t>Loans And Borrowings - Schedule of detailed information about notes (Detail) - USD ($) $ in Millions</t>
  </si>
  <si>
    <t>CNOOC Finance (2003) Limited (Note One) [member]</t>
  </si>
  <si>
    <t>Disclosure of detailed information about borrowings [line items]</t>
  </si>
  <si>
    <t>Issued by</t>
  </si>
  <si>
    <t>Maturity</t>
  </si>
  <si>
    <t>Due in 2033</t>
  </si>
  <si>
    <t>Coupon Rate</t>
  </si>
  <si>
    <t>5.50%</t>
  </si>
  <si>
    <t>Outstanding Principal Amount</t>
  </si>
  <si>
    <t>CNOOC Finance (2011) Limited (Note One) [member]</t>
  </si>
  <si>
    <t>Due in 2021</t>
  </si>
  <si>
    <t>4.25%</t>
  </si>
  <si>
    <t>CNOOC Finance (2011) Limited (Note Two) [member]</t>
  </si>
  <si>
    <t>Due in 2041</t>
  </si>
  <si>
    <t>5.75%</t>
  </si>
  <si>
    <t>CNOOC Finance (2012) Limited (Note One) [member]</t>
  </si>
  <si>
    <t>Due in 2022</t>
  </si>
  <si>
    <t>3.875%</t>
  </si>
  <si>
    <t>CNOOC Finance (2012) Limited (Note Two) [member]</t>
  </si>
  <si>
    <t>Due in 2042</t>
  </si>
  <si>
    <t>CNOOC Finance (2013) Limited (Note One) [member]</t>
  </si>
  <si>
    <t>CNOOC Finance (2013) Limited</t>
  </si>
  <si>
    <t>Due in 2023</t>
  </si>
  <si>
    <t>CNOOC Finance (2013) Limited (Note Two) [member]</t>
  </si>
  <si>
    <t>Due in 2043</t>
  </si>
  <si>
    <t>CNOOC Nexen Finance (2014) ULC (Note One) [member]</t>
  </si>
  <si>
    <t>Due in 2024</t>
  </si>
  <si>
    <t>CNOOC Nexen Finance (2014) ULC (Note Two) [member]</t>
  </si>
  <si>
    <t>Due in 2044</t>
  </si>
  <si>
    <t>4.875%</t>
  </si>
  <si>
    <t>CNOOC Petroleum North America ULC (Note One) [member]</t>
  </si>
  <si>
    <t>CNOOC Petroleum North America  ULC</t>
  </si>
  <si>
    <t>Due in 2019</t>
  </si>
  <si>
    <t>6.20%</t>
  </si>
  <si>
    <t>CNOOC Petroleum North America ULC (Note Two) [member]</t>
  </si>
  <si>
    <t>Due in 2028</t>
  </si>
  <si>
    <t>7.40%</t>
  </si>
  <si>
    <t>CNOOC Petroleum North America ULC (Note Three) [member]</t>
  </si>
  <si>
    <t>Due in 2032</t>
  </si>
  <si>
    <t>7.875%</t>
  </si>
  <si>
    <t>CNOOC Petroleum North America ULC (Note Four) [member]</t>
  </si>
  <si>
    <t>Due in 2035</t>
  </si>
  <si>
    <t>5.875%</t>
  </si>
  <si>
    <t>CNOOC Petroleum North America ULC (Note Five) [member]</t>
  </si>
  <si>
    <t>Due in 2037</t>
  </si>
  <si>
    <t>6.40%</t>
  </si>
  <si>
    <t>CNOOC Petroleum North America ULC (Note Six) [member]</t>
  </si>
  <si>
    <t>Due in 2039</t>
  </si>
  <si>
    <t>7.50%</t>
  </si>
  <si>
    <t>CNOOC Finance (2015) U.S.A. LLC (Note One) [member]</t>
  </si>
  <si>
    <t>Due in 2025</t>
  </si>
  <si>
    <t>3.50%</t>
  </si>
  <si>
    <t>CNOOC Finance (2015) Australia Pty Ltd (Note One) [member]</t>
  </si>
  <si>
    <t>CNOOC Finance (2015) Australia  Pty Ltd</t>
  </si>
  <si>
    <t>Due in 2020</t>
  </si>
  <si>
    <t>2.625%</t>
  </si>
  <si>
    <t>CNOOC Finance (2015) Australia Pty Ltd (Note Two) [member]</t>
  </si>
  <si>
    <t>Due in 2045</t>
  </si>
  <si>
    <t>4.20%</t>
  </si>
  <si>
    <t>CNOOC Finance (2015) U.S.A. LLC (Note Two) [member]</t>
  </si>
  <si>
    <t>3.75%</t>
  </si>
  <si>
    <t>CNOOC Finance (2015) U.S.A. LLC (Note Three) [member]</t>
  </si>
  <si>
    <t>4.375%</t>
  </si>
  <si>
    <t>Loans And Borrowings - Additional Information (Detail)</t>
  </si>
  <si>
    <t>Dec. 31, 2018USD ($)</t>
  </si>
  <si>
    <t>Aug. 03, 2016USD ($)Agreement</t>
  </si>
  <si>
    <t>Oct. 29, 2007USD ($)</t>
  </si>
  <si>
    <t>General loans [member]</t>
  </si>
  <si>
    <t>Bank loans guaranteed by the Company</t>
  </si>
  <si>
    <t>Shareholder loans of the Group</t>
  </si>
  <si>
    <t>Tangguh LNG Project [member] | Mizuho Corporate Bank, Ltd. [member]</t>
  </si>
  <si>
    <t>Aggregate loan amount under commercial loan agreements</t>
  </si>
  <si>
    <t>Tangguh LNG Project [member] | Mizuho Corporate Bank, Ltd. [member] | Maximum [member]</t>
  </si>
  <si>
    <t>Aggregate maximum cap under the subject loan agreement</t>
  </si>
  <si>
    <t>Third LNG process train of Tangguh LNG Project [member] | Mizuho Corporate Bank, Ltd. [member]</t>
  </si>
  <si>
    <t>Number of commercial loan agreements | Agreement</t>
  </si>
  <si>
    <t>Third LNG process train of Tangguh LNG Project [member] | Mizuho Corporate Bank, Ltd. [member] | Maximum [member]</t>
  </si>
  <si>
    <t>Share capital - Schedule of share capital (Detail) - CNY (¥) ¥ / shares in Units, ¥ in Millions</t>
  </si>
  <si>
    <t>Jan. 01, 2018</t>
  </si>
  <si>
    <t>Number of shares</t>
  </si>
  <si>
    <t>Issued share capital equivalent of</t>
  </si>
  <si>
    <t>Par value</t>
  </si>
  <si>
    <t>Share Options Schemes - Schedule of details of share options outstanding (Detail)</t>
  </si>
  <si>
    <t>Jun. 30, 2019HKD ($)Options</t>
  </si>
  <si>
    <t>Number of share options outstanding at the beginning of the year | Options</t>
  </si>
  <si>
    <t>Number of share options forfeited during the year | Options</t>
  </si>
  <si>
    <t>Number of share options expired during the year | Options</t>
  </si>
  <si>
    <t>Number of share options outstanding at the end of the year | Options</t>
  </si>
  <si>
    <t>Number of share options exercisable at the end of the year | Options</t>
  </si>
  <si>
    <t>Weighted average exercise price outstanding at the beginning of the year | $</t>
  </si>
  <si>
    <t>Weighted average exercise price forfeited during the year | $</t>
  </si>
  <si>
    <t>Weighted average exercise price expired during the year | $</t>
  </si>
  <si>
    <t>Weighted average exercise price outstanding at the end of the year | $</t>
  </si>
  <si>
    <t>Weighted average exercise price exercisable at the end of the year | $</t>
  </si>
  <si>
    <t>Share Option Schemes - Additional Information (Detail) - CNY (¥)</t>
  </si>
  <si>
    <t>Share options cancelled or modified during the year</t>
  </si>
  <si>
    <t>Ratio of the share options outstanding under share option schemes to the Company's shares in issue</t>
  </si>
  <si>
    <t>0.08%</t>
  </si>
  <si>
    <t>0.15%</t>
  </si>
  <si>
    <t>Related Party Transactions - Additional Information (Detail) ¥ in Millions, $ in Millions</t>
  </si>
  <si>
    <t>Dec. 31, 2014USD ($)</t>
  </si>
  <si>
    <t>Sep. 30, 2014USD ($)</t>
  </si>
  <si>
    <t>Jun. 30, 2019USD ($)Customer</t>
  </si>
  <si>
    <t>Percentage of revenue</t>
  </si>
  <si>
    <t>Number of major customers | Customer</t>
  </si>
  <si>
    <t>Coalbed Methane Resources Exploration and Development Cooperation Agreement with China United Coalbed Methane Corporation Limited (note h)</t>
  </si>
  <si>
    <t>Proportion of ownership interest in associate</t>
  </si>
  <si>
    <t>CNOOC [member]</t>
  </si>
  <si>
    <t>Withdrawal amount of the loan</t>
  </si>
  <si>
    <t>CNOOC [member] | CNOOC International Limited [member]</t>
  </si>
  <si>
    <t>Interest rate</t>
  </si>
  <si>
    <t>Term of uncommitted revolving loan facility</t>
  </si>
  <si>
    <t>Comprehensive Framework Agreement [member] | CNOOC Group [member]</t>
  </si>
  <si>
    <t>Term of agreements</t>
  </si>
  <si>
    <t>Minimum [member] | CNOOC Group [member]</t>
  </si>
  <si>
    <t>Term of long term sale contracts</t>
  </si>
  <si>
    <t>Maximum [member] | CNOOC Group [member]</t>
  </si>
  <si>
    <t>Maximum [member] | CNOOC Finance Corporation Limited [member]</t>
  </si>
  <si>
    <t>Maximum daily outstanding balance for deposits from related parties | ¥</t>
  </si>
  <si>
    <t>Related Party Transactions - Schedule of Provision of Exploration, Oil and Gas Development, Oil and Gas Production as well as Marketing, Management and Ancillary Services by the CNOOC Group to the Group (Detail) - CNY (¥) ¥ in Millions</t>
  </si>
  <si>
    <t>Provision of exploration, oil and gas development, oil and gas production as well as marketing, management and ancillary services by the CNOOC Group to the Group</t>
  </si>
  <si>
    <t>Provision of exploration and support services</t>
  </si>
  <si>
    <t>Provision of marketing, management and ancillary services (note b)</t>
  </si>
  <si>
    <t>Inclusive of amount capitalised under property, plant and equipment</t>
  </si>
  <si>
    <t>Provision of oil and gas development and support services</t>
  </si>
  <si>
    <t>Provision of oil and gas production and support services (note a)</t>
  </si>
  <si>
    <t>FPSO vessel leases (note c)</t>
  </si>
  <si>
    <t>Related Party Transactions - Schedule of Sales of Petroleum and Natural Gas Products by the Group to the CNOOC Group (Detail) - CNOOC Group [member] - CNY (¥) ¥ in Millions</t>
  </si>
  <si>
    <t>Sales of petroleum and natural gas products by the Group to the CNOOC Group</t>
  </si>
  <si>
    <t>Sales of petroleum and natural gas products (other than long-term sales of natural gas and liquefied natural gas) (note d)</t>
  </si>
  <si>
    <t>Long-term sales of natural gas and liquefied natural gas (note e)</t>
  </si>
  <si>
    <t>Total revenue from sales of petroleum and natural gas products by the Group to the CNOOC Group</t>
  </si>
  <si>
    <t>Related Party Transactions - Schedule of Interest Income Received by the Group (Detail) - CNY (¥) ¥ in Millions</t>
  </si>
  <si>
    <t>Interest income received by the Group</t>
  </si>
  <si>
    <t>Interest income from deposits in CNOOC Finance</t>
  </si>
  <si>
    <t>Related Party Transactions - Schedule of Deposits Balances Made by the Group (Detail) - CNY (¥) ¥ in Millions</t>
  </si>
  <si>
    <t>Deposits balances made by the Group</t>
  </si>
  <si>
    <t>Deposits in CNOOC Finance</t>
  </si>
  <si>
    <t>Related Party Transactions - Schedule of Balances with CNOOC Group (Detail) - CNY (¥) ¥ in Millions</t>
  </si>
  <si>
    <t>Balances with the CNOOC Group</t>
  </si>
  <si>
    <t>Amounts due from other related parties - included in other current assets</t>
  </si>
  <si>
    <t>Amount due to CNOOC - included in other payables and accrued liabilities</t>
  </si>
  <si>
    <t>Borrowings from CNOOC (note g)</t>
  </si>
  <si>
    <t>Other related parties [member]</t>
  </si>
  <si>
    <t>Amounts due to other related parties - included in trade and accrued payables</t>
  </si>
  <si>
    <t>Amounts due to other related parties - included in lease liabilities</t>
  </si>
  <si>
    <t>Amounts payable, related party transactions</t>
  </si>
  <si>
    <t>Amounts due from other related parties - included in trade receivables</t>
  </si>
  <si>
    <t>Amounts receivable, related party transactions</t>
  </si>
  <si>
    <t>Related Party Transactions - Schedule of Balance with Joint Venture (Detail) - CNY (¥) ¥ in Millions</t>
  </si>
  <si>
    <t>Balance with a joint venture</t>
  </si>
  <si>
    <t>Amount due from a joint venture - included in other current assets</t>
  </si>
  <si>
    <t>Related Party Transactions - Schedule of Transactions and Balances with Other State- Owned Enterprises (Detail) - CNY (¥) ¥ in Millions</t>
  </si>
  <si>
    <t>Dec. 31, 2017</t>
  </si>
  <si>
    <t>Transactions and balances with other state-owned enterprises</t>
  </si>
  <si>
    <t>Specified dismantlement fund accounts, included in other non-current assets</t>
  </si>
  <si>
    <t>Total cash in bank and time deposits with certain state-owned banks in the PRC</t>
  </si>
  <si>
    <t>Related Party Transactions - Schedule of Key Management Personnel's Remuneration (Detail) - Key management personnel [member] - CNY (¥) ¥ in Millions</t>
  </si>
  <si>
    <t>Disclosure of compensation of key management personnel [line items]</t>
  </si>
  <si>
    <t>Short-term employee benefits</t>
  </si>
  <si>
    <t>Pension scheme contributions</t>
  </si>
  <si>
    <t>Amount paid/payable during the period</t>
  </si>
  <si>
    <t>Key management personnel compensation remuneration</t>
  </si>
  <si>
    <t>Related Party Transactions - Schedule of a Summary of Significant Related Party Transactions and the Balances Arising from Related Party Transactions (Detail) - CNY (¥) ¥ in Millions</t>
  </si>
  <si>
    <t>Accumulated investment</t>
  </si>
  <si>
    <t>Commitments and Contingencies - Schedule of Capital Commitments (Detail) - CNY (¥) ¥ in Millions</t>
  </si>
  <si>
    <t>Capital commitments</t>
  </si>
  <si>
    <t>Contracted, but not provided for</t>
  </si>
  <si>
    <t>Period of estimated payments included in capital commitments with respect to the Group's exploration and production licenses</t>
  </si>
  <si>
    <t>Unutilized banking facilities</t>
  </si>
  <si>
    <t>Financial Instruments - Additional Information (Detail) - CNY (¥)</t>
  </si>
  <si>
    <t>Estimated fair value of the Group's long term guaranteed notes</t>
  </si>
  <si>
    <t>Amounts transferred between different levels of fair value hierarchy</t>
  </si>
  <si>
    <t>Financial Instruments - Schedule of financial instruments measured at fair value for each hierarchy (Detail) - CNY (¥) ¥ in Millions</t>
  </si>
  <si>
    <t>Disclosure of fair value measurement of assets [line items]</t>
  </si>
  <si>
    <t>Assets measured at fair value</t>
  </si>
  <si>
    <t>At fair value [member]</t>
  </si>
  <si>
    <t>At fair value [member] | Corporate wealth management products [member]</t>
  </si>
  <si>
    <t>At fair value [member] | Money market funds [member]</t>
  </si>
  <si>
    <t>At fair value [member] | Publicly traded investments - non-current [member]</t>
  </si>
  <si>
    <t>At fair value [member] | Private equity fund - non-current [member]</t>
  </si>
  <si>
    <t>At fair value [member] | Level 1 [member]</t>
  </si>
  <si>
    <t>At fair value [member] | Level 1 [member] | Money market funds [member]</t>
  </si>
  <si>
    <t>At fair value [member] | Level 1 [member] | Publicly traded investments - non-current [member]</t>
  </si>
  <si>
    <t>At fair value [member] | Level 2 [member]</t>
  </si>
  <si>
    <t>At fair value [member] | Level 2 [member] | Corporate wealth management products [member]</t>
  </si>
  <si>
    <t>At fair value [member] | Level 3 [member]</t>
  </si>
  <si>
    <t>At fair value [member] | Level 3 [member] | Private equity fund - non-current [member]</t>
  </si>
  <si>
    <t>Subsequent Event - Additional Information (Detail) - CNOOC China Limited [member] - CNY (¥) ¥ in Millions</t>
  </si>
  <si>
    <t>Aug. 01, 2019</t>
  </si>
  <si>
    <t>Disclosure of non-adjusting events after reporting period [line items]</t>
  </si>
  <si>
    <t>Percentage of equity ownership</t>
  </si>
  <si>
    <t>Major business combination [member] | China United Coalbed Methane Corporation Limited [member]</t>
  </si>
  <si>
    <t>Total considera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_);_(&quot;£ &quot;(#,##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0</v>
      </c>
      <c r="B1" s="2" t="s">
        <v>1</v>
      </c>
    </row>
    <row r="2" spans="1:2">
      <c r="B2" s="2" t="s">
        <v>2</v>
      </c>
    </row>
    <row r="3" spans="1:2">
      <c r="A3" s="3" t="s">
        <v>165</v>
      </c>
    </row>
    <row r="4" spans="1:2">
      <c r="A4" s="4" t="s">
        <v>80</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v>
      </c>
      <c r="B1" s="2" t="s">
        <v>1</v>
      </c>
    </row>
    <row r="2" spans="1:3">
      <c r="B2" s="2" t="s">
        <v>2</v>
      </c>
      <c r="C2" s="2" t="s">
        <v>21</v>
      </c>
    </row>
    <row r="3" spans="1:3">
      <c r="A3" s="3" t="s">
        <v>22</v>
      </c>
    </row>
    <row r="4" spans="1:3">
      <c r="A4" s="4" t="s">
        <v>23</v>
      </c>
      <c r="B4" s="5" t="n">
        <v>94283</v>
      </c>
      <c r="C4" s="5" t="n">
        <v>90309</v>
      </c>
    </row>
    <row r="5" spans="1:3">
      <c r="A5" s="4" t="s">
        <v>24</v>
      </c>
      <c r="B5" s="6" t="n">
        <v>12073</v>
      </c>
      <c r="C5" s="6" t="n">
        <v>12538</v>
      </c>
    </row>
    <row r="6" spans="1:3">
      <c r="A6" s="4" t="s">
        <v>25</v>
      </c>
      <c r="B6" s="6" t="n">
        <v>2524</v>
      </c>
      <c r="C6" s="6" t="n">
        <v>2802</v>
      </c>
    </row>
    <row r="7" spans="1:3">
      <c r="A7" s="4" t="s">
        <v>26</v>
      </c>
      <c r="B7" s="6" t="n">
        <v>108880</v>
      </c>
      <c r="C7" s="6" t="n">
        <v>105649</v>
      </c>
    </row>
    <row r="8" spans="1:3">
      <c r="A8" s="3" t="s">
        <v>27</v>
      </c>
    </row>
    <row r="9" spans="1:3">
      <c r="A9" s="4" t="s">
        <v>28</v>
      </c>
      <c r="B9" s="6" t="n">
        <v>-11610</v>
      </c>
      <c r="C9" s="6" t="n">
        <v>-11610</v>
      </c>
    </row>
    <row r="10" spans="1:3">
      <c r="A10" s="4" t="s">
        <v>29</v>
      </c>
      <c r="B10" s="6" t="n">
        <v>-4396</v>
      </c>
      <c r="C10" s="6" t="n">
        <v>-4245</v>
      </c>
    </row>
    <row r="11" spans="1:3">
      <c r="A11" s="4" t="s">
        <v>30</v>
      </c>
      <c r="B11" s="6" t="n">
        <v>-6238</v>
      </c>
      <c r="C11" s="6" t="n">
        <v>-2260</v>
      </c>
    </row>
    <row r="12" spans="1:3">
      <c r="A12" s="4" t="s">
        <v>31</v>
      </c>
      <c r="B12" s="6" t="n">
        <v>-26392</v>
      </c>
      <c r="C12" s="6" t="n">
        <v>-27221</v>
      </c>
    </row>
    <row r="13" spans="1:3">
      <c r="A13" s="4" t="s">
        <v>32</v>
      </c>
      <c r="B13" s="6" t="n">
        <v>-520</v>
      </c>
      <c r="C13" s="6" t="n">
        <v>-1117</v>
      </c>
    </row>
    <row r="14" spans="1:3">
      <c r="A14" s="4" t="s">
        <v>33</v>
      </c>
      <c r="B14" s="6" t="n">
        <v>188</v>
      </c>
      <c r="C14" s="6" t="n">
        <v>-159</v>
      </c>
    </row>
    <row r="15" spans="1:3">
      <c r="A15" s="4" t="s">
        <v>34</v>
      </c>
      <c r="B15" s="6" t="n">
        <v>-11008</v>
      </c>
      <c r="C15" s="6" t="n">
        <v>-11700</v>
      </c>
    </row>
    <row r="16" spans="1:3">
      <c r="A16" s="4" t="s">
        <v>35</v>
      </c>
      <c r="B16" s="6" t="n">
        <v>-3276</v>
      </c>
      <c r="C16" s="6" t="n">
        <v>-3135</v>
      </c>
    </row>
    <row r="17" spans="1:3">
      <c r="A17" s="4" t="s">
        <v>36</v>
      </c>
      <c r="B17" s="6" t="n">
        <v>-2318</v>
      </c>
      <c r="C17" s="6" t="n">
        <v>-2964</v>
      </c>
    </row>
    <row r="18" spans="1:3">
      <c r="A18" s="4" t="s">
        <v>37</v>
      </c>
      <c r="B18" s="6" t="n">
        <v>-65570</v>
      </c>
      <c r="C18" s="6" t="n">
        <v>-64411</v>
      </c>
    </row>
    <row r="19" spans="1:3">
      <c r="A19" s="4" t="s">
        <v>38</v>
      </c>
      <c r="B19" s="6" t="n">
        <v>43310</v>
      </c>
      <c r="C19" s="6" t="n">
        <v>41238</v>
      </c>
    </row>
    <row r="20" spans="1:3">
      <c r="A20" s="4" t="s">
        <v>39</v>
      </c>
      <c r="B20" s="6" t="n">
        <v>477</v>
      </c>
      <c r="C20" s="6" t="n">
        <v>327</v>
      </c>
    </row>
    <row r="21" spans="1:3">
      <c r="A21" s="4" t="s">
        <v>40</v>
      </c>
      <c r="B21" s="6" t="n">
        <v>-2611</v>
      </c>
      <c r="C21" s="6" t="n">
        <v>-2471</v>
      </c>
    </row>
    <row r="22" spans="1:3">
      <c r="A22" s="4" t="s">
        <v>41</v>
      </c>
      <c r="B22" s="6" t="n">
        <v>-211</v>
      </c>
      <c r="C22" s="6" t="n">
        <v>254</v>
      </c>
    </row>
    <row r="23" spans="1:3">
      <c r="A23" s="4" t="s">
        <v>42</v>
      </c>
      <c r="B23" s="6" t="n">
        <v>2369</v>
      </c>
      <c r="C23" s="6" t="n">
        <v>1675</v>
      </c>
    </row>
    <row r="24" spans="1:3">
      <c r="A24" s="4" t="s">
        <v>43</v>
      </c>
      <c r="B24" s="6" t="n">
        <v>249</v>
      </c>
      <c r="C24" s="6" t="n">
        <v>237</v>
      </c>
    </row>
    <row r="25" spans="1:3">
      <c r="A25" s="4" t="s">
        <v>44</v>
      </c>
      <c r="B25" s="6" t="n">
        <v>228</v>
      </c>
      <c r="C25" s="6" t="n">
        <v>-6509</v>
      </c>
    </row>
    <row r="26" spans="1:3">
      <c r="A26" s="4" t="s">
        <v>45</v>
      </c>
      <c r="B26" s="6" t="n">
        <v>231</v>
      </c>
      <c r="C26" s="6" t="n">
        <v>766</v>
      </c>
    </row>
    <row r="27" spans="1:3">
      <c r="A27" s="4" t="s">
        <v>46</v>
      </c>
      <c r="B27" s="6" t="n">
        <v>44042</v>
      </c>
      <c r="C27" s="6" t="n">
        <v>35517</v>
      </c>
    </row>
    <row r="28" spans="1:3">
      <c r="A28" s="4" t="s">
        <v>47</v>
      </c>
      <c r="B28" s="6" t="n">
        <v>-13789</v>
      </c>
      <c r="C28" s="6" t="n">
        <v>-10040</v>
      </c>
    </row>
    <row r="29" spans="1:3">
      <c r="A29" s="4" t="s">
        <v>48</v>
      </c>
      <c r="B29" s="6" t="n">
        <v>30253</v>
      </c>
      <c r="C29" s="6" t="n">
        <v>25477</v>
      </c>
    </row>
    <row r="30" spans="1:3">
      <c r="A30" s="3" t="s">
        <v>49</v>
      </c>
    </row>
    <row r="31" spans="1:3">
      <c r="A31" s="4" t="s">
        <v>50</v>
      </c>
      <c r="B31" s="6" t="n">
        <v>514</v>
      </c>
      <c r="C31" s="6" t="n">
        <v>2241</v>
      </c>
    </row>
    <row r="32" spans="1:3">
      <c r="A32" s="4" t="s">
        <v>51</v>
      </c>
      <c r="B32" s="6" t="n">
        <v>8</v>
      </c>
      <c r="C32" s="6" t="n">
        <v>-12</v>
      </c>
    </row>
    <row r="33" spans="1:3">
      <c r="A33" s="3" t="s">
        <v>52</v>
      </c>
    </row>
    <row r="34" spans="1:3">
      <c r="A34" s="4" t="s">
        <v>53</v>
      </c>
      <c r="B34" s="6" t="n">
        <v>-1538</v>
      </c>
      <c r="C34" s="6" t="n">
        <v>794</v>
      </c>
    </row>
    <row r="35" spans="1:3">
      <c r="A35" s="4" t="s">
        <v>36</v>
      </c>
      <c r="B35" s="6" t="n">
        <v>-26</v>
      </c>
      <c r="C35" s="6" t="n">
        <v>29</v>
      </c>
    </row>
    <row r="36" spans="1:3">
      <c r="A36" s="4" t="s">
        <v>54</v>
      </c>
      <c r="B36" s="6" t="n">
        <v>-1042</v>
      </c>
      <c r="C36" s="6" t="n">
        <v>3052</v>
      </c>
    </row>
    <row r="37" spans="1:3">
      <c r="A37" s="4" t="s">
        <v>55</v>
      </c>
      <c r="B37" s="5" t="n">
        <v>29211</v>
      </c>
      <c r="C37" s="5" t="n">
        <v>28529</v>
      </c>
    </row>
    <row r="38" spans="1:3">
      <c r="A38" s="3" t="s">
        <v>56</v>
      </c>
    </row>
    <row r="39" spans="1:3">
      <c r="A39" s="4" t="s">
        <v>57</v>
      </c>
      <c r="B39" s="7" t="n">
        <v>0.68</v>
      </c>
      <c r="C39" s="7" t="n">
        <v>0.57</v>
      </c>
    </row>
    <row r="40" spans="1:3">
      <c r="A40" s="4" t="s">
        <v>58</v>
      </c>
      <c r="B40" s="7" t="n">
        <v>0.68</v>
      </c>
      <c r="C40" s="7" t="n">
        <v>0.5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0</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27</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30</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5" t="n">
        <v>410080</v>
      </c>
      <c r="C3" s="5" t="n">
        <v>407337</v>
      </c>
    </row>
    <row r="4" spans="1:3">
      <c r="A4" s="4" t="s">
        <v>63</v>
      </c>
      <c r="B4" s="6" t="n">
        <v>9582</v>
      </c>
    </row>
    <row r="5" spans="1:3">
      <c r="A5" s="4" t="s">
        <v>64</v>
      </c>
      <c r="B5" s="6" t="n">
        <v>15706</v>
      </c>
      <c r="C5" s="6" t="n">
        <v>15717</v>
      </c>
    </row>
    <row r="6" spans="1:3">
      <c r="A6" s="4" t="s">
        <v>65</v>
      </c>
      <c r="B6" s="6" t="n">
        <v>4867</v>
      </c>
      <c r="C6" s="6" t="n">
        <v>4433</v>
      </c>
    </row>
    <row r="7" spans="1:3">
      <c r="A7" s="4" t="s">
        <v>66</v>
      </c>
      <c r="B7" s="6" t="n">
        <v>20365</v>
      </c>
      <c r="C7" s="6" t="n">
        <v>20268</v>
      </c>
    </row>
    <row r="8" spans="1:3">
      <c r="A8" s="4" t="s">
        <v>67</v>
      </c>
      <c r="B8" s="6" t="n">
        <v>2517</v>
      </c>
      <c r="C8" s="6" t="n">
        <v>4048</v>
      </c>
    </row>
    <row r="9" spans="1:3">
      <c r="A9" s="4" t="s">
        <v>68</v>
      </c>
      <c r="B9" s="6" t="n">
        <v>24308</v>
      </c>
      <c r="C9" s="6" t="n">
        <v>27412</v>
      </c>
    </row>
    <row r="10" spans="1:3">
      <c r="A10" s="4" t="s">
        <v>69</v>
      </c>
      <c r="B10" s="6" t="n">
        <v>9241</v>
      </c>
      <c r="C10" s="6" t="n">
        <v>9482</v>
      </c>
    </row>
    <row r="11" spans="1:3">
      <c r="A11" s="4" t="s">
        <v>70</v>
      </c>
      <c r="B11" s="6" t="n">
        <v>496666</v>
      </c>
      <c r="C11" s="6" t="n">
        <v>488697</v>
      </c>
    </row>
    <row r="12" spans="1:3">
      <c r="A12" s="3" t="s">
        <v>71</v>
      </c>
    </row>
    <row r="13" spans="1:3">
      <c r="A13" s="4" t="s">
        <v>72</v>
      </c>
      <c r="B13" s="6" t="n">
        <v>6762</v>
      </c>
      <c r="C13" s="6" t="n">
        <v>5852</v>
      </c>
    </row>
    <row r="14" spans="1:3">
      <c r="A14" s="4" t="s">
        <v>73</v>
      </c>
      <c r="B14" s="6" t="n">
        <v>23541</v>
      </c>
      <c r="C14" s="6" t="n">
        <v>21686</v>
      </c>
    </row>
    <row r="15" spans="1:3">
      <c r="A15" s="4" t="s">
        <v>74</v>
      </c>
      <c r="B15" s="6" t="n">
        <v>154605</v>
      </c>
      <c r="C15" s="6" t="n">
        <v>125283</v>
      </c>
    </row>
    <row r="16" spans="1:3">
      <c r="A16" s="4" t="s">
        <v>75</v>
      </c>
      <c r="B16" s="6" t="n">
        <v>10079</v>
      </c>
      <c r="C16" s="6" t="n">
        <v>9069</v>
      </c>
    </row>
    <row r="17" spans="1:3">
      <c r="A17" s="4" t="s">
        <v>76</v>
      </c>
      <c r="B17" s="6" t="n">
        <v>13160</v>
      </c>
      <c r="C17" s="6" t="n">
        <v>13760</v>
      </c>
    </row>
    <row r="18" spans="1:3">
      <c r="A18" s="4" t="s">
        <v>77</v>
      </c>
      <c r="B18" s="6" t="n">
        <v>15726</v>
      </c>
      <c r="C18" s="6" t="n">
        <v>14432</v>
      </c>
    </row>
    <row r="19" spans="1:3">
      <c r="A19" s="4" t="s">
        <v>78</v>
      </c>
      <c r="B19" s="6" t="n">
        <v>223873</v>
      </c>
      <c r="C19" s="6" t="n">
        <v>190082</v>
      </c>
    </row>
    <row r="20" spans="1:3">
      <c r="A20" s="3" t="s">
        <v>79</v>
      </c>
    </row>
    <row r="21" spans="1:3">
      <c r="A21" s="4" t="s">
        <v>80</v>
      </c>
      <c r="B21" s="6" t="n">
        <v>17386</v>
      </c>
      <c r="C21" s="6" t="n">
        <v>7042</v>
      </c>
    </row>
    <row r="22" spans="1:3">
      <c r="A22" s="4" t="s">
        <v>81</v>
      </c>
      <c r="B22" s="6" t="n">
        <v>37624</v>
      </c>
      <c r="C22" s="6" t="n">
        <v>32686</v>
      </c>
    </row>
    <row r="23" spans="1:3">
      <c r="A23" s="4" t="s">
        <v>82</v>
      </c>
      <c r="B23" s="6" t="n">
        <v>3001</v>
      </c>
    </row>
    <row r="24" spans="1:3">
      <c r="A24" s="4" t="s">
        <v>83</v>
      </c>
      <c r="B24" s="6" t="n">
        <v>2085</v>
      </c>
      <c r="C24" s="6" t="n">
        <v>2036</v>
      </c>
    </row>
    <row r="25" spans="1:3">
      <c r="A25" s="4" t="s">
        <v>84</v>
      </c>
      <c r="B25" s="6" t="n">
        <v>13216</v>
      </c>
      <c r="C25" s="6" t="n">
        <v>12777</v>
      </c>
    </row>
    <row r="26" spans="1:3">
      <c r="A26" s="4" t="s">
        <v>85</v>
      </c>
      <c r="B26" s="6" t="n">
        <v>15710</v>
      </c>
    </row>
    <row r="27" spans="1:3">
      <c r="A27" s="4" t="s">
        <v>86</v>
      </c>
      <c r="B27" s="6" t="n">
        <v>12216</v>
      </c>
      <c r="C27" s="6" t="n">
        <v>15701</v>
      </c>
    </row>
    <row r="28" spans="1:3">
      <c r="A28" s="4" t="s">
        <v>87</v>
      </c>
      <c r="B28" s="6" t="n">
        <v>101238</v>
      </c>
      <c r="C28" s="6" t="n">
        <v>70242</v>
      </c>
    </row>
    <row r="29" spans="1:3">
      <c r="A29" s="4" t="s">
        <v>88</v>
      </c>
      <c r="B29" s="6" t="n">
        <v>122635</v>
      </c>
      <c r="C29" s="6" t="n">
        <v>119840</v>
      </c>
    </row>
    <row r="30" spans="1:3">
      <c r="A30" s="4" t="s">
        <v>89</v>
      </c>
      <c r="B30" s="6" t="n">
        <v>619301</v>
      </c>
      <c r="C30" s="6" t="n">
        <v>608537</v>
      </c>
    </row>
    <row r="31" spans="1:3">
      <c r="A31" s="3" t="s">
        <v>90</v>
      </c>
    </row>
    <row r="32" spans="1:3">
      <c r="A32" s="4" t="s">
        <v>80</v>
      </c>
      <c r="B32" s="6" t="n">
        <v>122666</v>
      </c>
      <c r="C32" s="6" t="n">
        <v>132479</v>
      </c>
    </row>
    <row r="33" spans="1:3">
      <c r="A33" s="4" t="s">
        <v>82</v>
      </c>
      <c r="B33" s="6" t="n">
        <v>5867</v>
      </c>
    </row>
    <row r="34" spans="1:3">
      <c r="A34" s="4" t="s">
        <v>91</v>
      </c>
      <c r="B34" s="6" t="n">
        <v>55923</v>
      </c>
      <c r="C34" s="6" t="n">
        <v>54159</v>
      </c>
    </row>
    <row r="35" spans="1:3">
      <c r="A35" s="4" t="s">
        <v>92</v>
      </c>
      <c r="B35" s="6" t="n">
        <v>3166</v>
      </c>
      <c r="C35" s="6" t="n">
        <v>3178</v>
      </c>
    </row>
    <row r="36" spans="1:3">
      <c r="A36" s="4" t="s">
        <v>93</v>
      </c>
      <c r="B36" s="6" t="n">
        <v>813</v>
      </c>
      <c r="C36" s="6" t="n">
        <v>1356</v>
      </c>
    </row>
    <row r="37" spans="1:3">
      <c r="A37" s="4" t="s">
        <v>94</v>
      </c>
      <c r="B37" s="6" t="n">
        <v>188435</v>
      </c>
      <c r="C37" s="6" t="n">
        <v>191172</v>
      </c>
    </row>
    <row r="38" spans="1:3">
      <c r="A38" s="4" t="s">
        <v>95</v>
      </c>
      <c r="B38" s="6" t="n">
        <v>430866</v>
      </c>
      <c r="C38" s="6" t="n">
        <v>417365</v>
      </c>
    </row>
    <row r="39" spans="1:3">
      <c r="A39" s="3" t="s">
        <v>96</v>
      </c>
    </row>
    <row r="40" spans="1:3">
      <c r="A40" s="4" t="s">
        <v>97</v>
      </c>
      <c r="B40" s="6" t="n">
        <v>43081</v>
      </c>
      <c r="C40" s="6" t="n">
        <v>43081</v>
      </c>
    </row>
    <row r="41" spans="1:3">
      <c r="A41" s="4" t="s">
        <v>98</v>
      </c>
      <c r="B41" s="6" t="n">
        <v>387785</v>
      </c>
      <c r="C41" s="6" t="n">
        <v>374284</v>
      </c>
    </row>
    <row r="42" spans="1:3">
      <c r="A42" s="4" t="s">
        <v>99</v>
      </c>
      <c r="B42" s="5" t="n">
        <v>430866</v>
      </c>
      <c r="C42" s="5" t="n">
        <v>4173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39</v>
      </c>
    </row>
    <row r="4" spans="1:2">
      <c r="A4" s="4" t="s">
        <v>209</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148</v>
      </c>
    </row>
    <row r="4" spans="1:2">
      <c r="A4" s="4" t="s">
        <v>212</v>
      </c>
      <c r="B4"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165</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168</v>
      </c>
    </row>
    <row r="4" spans="1:2">
      <c r="A4" s="4" t="s">
        <v>222</v>
      </c>
      <c r="B4"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168</v>
      </c>
    </row>
    <row r="4" spans="1:2">
      <c r="A4" s="4" t="s">
        <v>225</v>
      </c>
      <c r="B4" s="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4" t="s">
        <v>228</v>
      </c>
    </row>
    <row r="4" spans="1:2">
      <c r="A4" s="3" t="s">
        <v>229</v>
      </c>
    </row>
    <row r="5" spans="1:2">
      <c r="A5" s="4" t="s">
        <v>230</v>
      </c>
      <c r="B5" s="4" t="s">
        <v>231</v>
      </c>
    </row>
    <row r="6" spans="1:2">
      <c r="A6" s="4" t="s">
        <v>232</v>
      </c>
      <c r="B6" s="4" t="s">
        <v>233</v>
      </c>
    </row>
    <row r="7" spans="1:2">
      <c r="A7" s="4" t="s">
        <v>234</v>
      </c>
      <c r="B7" s="4" t="s">
        <v>235</v>
      </c>
    </row>
    <row r="8" spans="1:2">
      <c r="A8" s="4" t="s">
        <v>236</v>
      </c>
    </row>
    <row r="9" spans="1:2">
      <c r="A9" s="3" t="s">
        <v>229</v>
      </c>
    </row>
    <row r="10" spans="1:2">
      <c r="A10" s="4" t="s">
        <v>237</v>
      </c>
      <c r="B10" s="4" t="s">
        <v>238</v>
      </c>
    </row>
    <row r="11" spans="1:2">
      <c r="A11" s="4" t="s">
        <v>239</v>
      </c>
      <c r="B11" s="4" t="s">
        <v>240</v>
      </c>
    </row>
    <row r="12" spans="1:2">
      <c r="A12" s="4" t="s">
        <v>241</v>
      </c>
    </row>
    <row r="13" spans="1:2">
      <c r="A13" s="3" t="s">
        <v>229</v>
      </c>
    </row>
    <row r="14" spans="1:2">
      <c r="A14" s="4" t="s">
        <v>234</v>
      </c>
      <c r="B14" s="4" t="s">
        <v>242</v>
      </c>
    </row>
    <row r="15" spans="1:2">
      <c r="A15" s="4" t="s">
        <v>243</v>
      </c>
    </row>
    <row r="16" spans="1:2">
      <c r="A16" s="3" t="s">
        <v>229</v>
      </c>
    </row>
    <row r="17" spans="1:2">
      <c r="A17" s="4" t="s">
        <v>234</v>
      </c>
      <c r="B17" s="4" t="s">
        <v>244</v>
      </c>
    </row>
    <row r="18" spans="1:2">
      <c r="A18" s="4" t="s">
        <v>245</v>
      </c>
    </row>
    <row r="19" spans="1:2">
      <c r="A19" s="3" t="s">
        <v>229</v>
      </c>
    </row>
    <row r="20" spans="1:2">
      <c r="A20" s="4" t="s">
        <v>246</v>
      </c>
      <c r="B20" s="4" t="s">
        <v>247</v>
      </c>
    </row>
    <row r="21" spans="1:2">
      <c r="A21" s="4" t="s">
        <v>248</v>
      </c>
    </row>
    <row r="22" spans="1:2">
      <c r="A22" s="3" t="s">
        <v>229</v>
      </c>
    </row>
    <row r="23" spans="1:2">
      <c r="A23" s="4" t="s">
        <v>234</v>
      </c>
      <c r="B23"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176</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5</v>
      </c>
      <c r="B1" s="2" t="s">
        <v>1</v>
      </c>
    </row>
    <row r="2" spans="1:2">
      <c r="B2" s="2" t="s">
        <v>2</v>
      </c>
    </row>
    <row r="3" spans="1:2">
      <c r="A3" s="3" t="s">
        <v>179</v>
      </c>
    </row>
    <row r="4" spans="1:2">
      <c r="A4" s="4" t="s">
        <v>256</v>
      </c>
      <c r="B4" s="4" t="s">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8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2"/>
    <col customWidth="1" max="7" min="7" width="21"/>
  </cols>
  <sheetData>
    <row r="1" spans="1:7">
      <c r="A1" s="1" t="s">
        <v>258</v>
      </c>
      <c r="B1" s="2" t="s">
        <v>1</v>
      </c>
    </row>
    <row r="2" spans="1:7">
      <c r="B2" s="2" t="s">
        <v>259</v>
      </c>
      <c r="C2" s="2" t="s">
        <v>260</v>
      </c>
      <c r="D2" s="2" t="s">
        <v>261</v>
      </c>
      <c r="E2" s="2" t="s">
        <v>262</v>
      </c>
      <c r="F2" s="2" t="s">
        <v>263</v>
      </c>
      <c r="G2" s="2" t="s">
        <v>264</v>
      </c>
    </row>
    <row r="3" spans="1:7">
      <c r="A3" s="3" t="s">
        <v>265</v>
      </c>
    </row>
    <row r="4" spans="1:7">
      <c r="A4" s="4" t="s">
        <v>266</v>
      </c>
      <c r="C4" s="5" t="n">
        <v>43081</v>
      </c>
      <c r="G4" s="5" t="n">
        <v>43081</v>
      </c>
    </row>
    <row r="5" spans="1:7">
      <c r="A5" s="4" t="s">
        <v>267</v>
      </c>
    </row>
    <row r="6" spans="1:7">
      <c r="A6" s="3" t="s">
        <v>265</v>
      </c>
    </row>
    <row r="7" spans="1:7">
      <c r="A7" s="4" t="s">
        <v>268</v>
      </c>
      <c r="B7" s="4" t="s">
        <v>269</v>
      </c>
    </row>
    <row r="8" spans="1:7">
      <c r="A8" s="4" t="s">
        <v>270</v>
      </c>
      <c r="B8" s="4" t="s">
        <v>271</v>
      </c>
    </row>
    <row r="9" spans="1:7">
      <c r="A9" s="4" t="s">
        <v>266</v>
      </c>
      <c r="C9" s="6" t="n">
        <v>20000</v>
      </c>
    </row>
    <row r="10" spans="1:7">
      <c r="A10" s="4" t="s">
        <v>272</v>
      </c>
      <c r="B10" s="4" t="s">
        <v>273</v>
      </c>
    </row>
    <row r="11" spans="1:7">
      <c r="A11" s="4" t="s">
        <v>274</v>
      </c>
      <c r="B11" s="4" t="s">
        <v>275</v>
      </c>
    </row>
    <row r="12" spans="1:7">
      <c r="A12" s="4" t="s">
        <v>276</v>
      </c>
    </row>
    <row r="13" spans="1:7">
      <c r="A13" s="3" t="s">
        <v>265</v>
      </c>
    </row>
    <row r="14" spans="1:7">
      <c r="A14" s="4" t="s">
        <v>268</v>
      </c>
      <c r="B14" s="4" t="s">
        <v>277</v>
      </c>
    </row>
    <row r="15" spans="1:7">
      <c r="A15" s="4" t="s">
        <v>270</v>
      </c>
      <c r="B15" s="4" t="s">
        <v>278</v>
      </c>
    </row>
    <row r="16" spans="1:7">
      <c r="A16" s="4" t="s">
        <v>279</v>
      </c>
      <c r="E16" s="8" t="n">
        <v>3000000</v>
      </c>
    </row>
    <row r="17" spans="1:7">
      <c r="A17" s="4" t="s">
        <v>272</v>
      </c>
      <c r="B17" s="4" t="s">
        <v>273</v>
      </c>
    </row>
    <row r="18" spans="1:7">
      <c r="A18" s="4" t="s">
        <v>274</v>
      </c>
      <c r="B18" s="4" t="s">
        <v>280</v>
      </c>
    </row>
    <row r="19" spans="1:7">
      <c r="A19" s="4" t="s">
        <v>281</v>
      </c>
    </row>
    <row r="20" spans="1:7">
      <c r="A20" s="3" t="s">
        <v>265</v>
      </c>
    </row>
    <row r="21" spans="1:7">
      <c r="A21" s="4" t="s">
        <v>268</v>
      </c>
      <c r="B21" s="4" t="s">
        <v>282</v>
      </c>
    </row>
    <row r="22" spans="1:7">
      <c r="A22" s="4" t="s">
        <v>270</v>
      </c>
      <c r="B22" s="4" t="s">
        <v>283</v>
      </c>
    </row>
    <row r="23" spans="1:7">
      <c r="A23" s="4" t="s">
        <v>279</v>
      </c>
      <c r="B23" s="8" t="n">
        <v>20000000002</v>
      </c>
    </row>
    <row r="24" spans="1:7">
      <c r="A24" s="4" t="s">
        <v>272</v>
      </c>
      <c r="B24" s="4" t="s">
        <v>273</v>
      </c>
    </row>
    <row r="25" spans="1:7">
      <c r="A25" s="4" t="s">
        <v>274</v>
      </c>
      <c r="B25" s="4" t="s">
        <v>284</v>
      </c>
    </row>
    <row r="26" spans="1:7">
      <c r="A26" s="4" t="s">
        <v>285</v>
      </c>
    </row>
    <row r="27" spans="1:7">
      <c r="A27" s="3" t="s">
        <v>265</v>
      </c>
    </row>
    <row r="28" spans="1:7">
      <c r="A28" s="4" t="s">
        <v>268</v>
      </c>
      <c r="B28" s="4" t="s">
        <v>286</v>
      </c>
    </row>
    <row r="29" spans="1:7">
      <c r="A29" s="4" t="s">
        <v>270</v>
      </c>
      <c r="B29" s="4" t="s">
        <v>283</v>
      </c>
    </row>
    <row r="30" spans="1:7">
      <c r="A30" s="4" t="s">
        <v>279</v>
      </c>
      <c r="B30" s="8" t="n">
        <v>1000</v>
      </c>
    </row>
    <row r="31" spans="1:7">
      <c r="A31" s="4" t="s">
        <v>272</v>
      </c>
      <c r="B31" s="4" t="s">
        <v>273</v>
      </c>
    </row>
    <row r="32" spans="1:7">
      <c r="A32" s="4" t="s">
        <v>274</v>
      </c>
      <c r="B32" s="4" t="s">
        <v>287</v>
      </c>
    </row>
    <row r="33" spans="1:7">
      <c r="A33" s="4" t="s">
        <v>288</v>
      </c>
    </row>
    <row r="34" spans="1:7">
      <c r="A34" s="3" t="s">
        <v>265</v>
      </c>
    </row>
    <row r="35" spans="1:7">
      <c r="A35" s="4" t="s">
        <v>268</v>
      </c>
      <c r="B35" s="4" t="s">
        <v>289</v>
      </c>
    </row>
    <row r="36" spans="1:7">
      <c r="A36" s="4" t="s">
        <v>270</v>
      </c>
      <c r="B36" s="4" t="s">
        <v>283</v>
      </c>
    </row>
    <row r="37" spans="1:7">
      <c r="A37" s="4" t="s">
        <v>279</v>
      </c>
      <c r="B37" s="8" t="n">
        <v>1000</v>
      </c>
    </row>
    <row r="38" spans="1:7">
      <c r="A38" s="4" t="s">
        <v>272</v>
      </c>
      <c r="B38" s="4" t="s">
        <v>273</v>
      </c>
    </row>
    <row r="39" spans="1:7">
      <c r="A39" s="4" t="s">
        <v>274</v>
      </c>
      <c r="B39" s="4" t="s">
        <v>287</v>
      </c>
    </row>
    <row r="40" spans="1:7">
      <c r="A40" s="4" t="s">
        <v>290</v>
      </c>
    </row>
    <row r="41" spans="1:7">
      <c r="A41" s="3" t="s">
        <v>265</v>
      </c>
    </row>
    <row r="42" spans="1:7">
      <c r="A42" s="4" t="s">
        <v>268</v>
      </c>
      <c r="B42" s="4" t="s">
        <v>291</v>
      </c>
    </row>
    <row r="43" spans="1:7">
      <c r="A43" s="4" t="s">
        <v>270</v>
      </c>
      <c r="B43" s="4" t="s">
        <v>283</v>
      </c>
    </row>
    <row r="44" spans="1:7">
      <c r="A44" s="4" t="s">
        <v>279</v>
      </c>
      <c r="B44" s="8" t="n">
        <v>1000</v>
      </c>
    </row>
    <row r="45" spans="1:7">
      <c r="A45" s="4" t="s">
        <v>272</v>
      </c>
      <c r="B45" s="4" t="s">
        <v>273</v>
      </c>
    </row>
    <row r="46" spans="1:7">
      <c r="A46" s="4" t="s">
        <v>274</v>
      </c>
      <c r="B46" s="4" t="s">
        <v>287</v>
      </c>
    </row>
    <row r="47" spans="1:7">
      <c r="A47" s="4" t="s">
        <v>292</v>
      </c>
    </row>
    <row r="48" spans="1:7">
      <c r="A48" s="3" t="s">
        <v>265</v>
      </c>
    </row>
    <row r="49" spans="1:7">
      <c r="A49" s="4" t="s">
        <v>268</v>
      </c>
      <c r="B49" s="4" t="s">
        <v>293</v>
      </c>
    </row>
    <row r="50" spans="1:7">
      <c r="A50" s="4" t="s">
        <v>270</v>
      </c>
      <c r="B50" s="4" t="s">
        <v>283</v>
      </c>
    </row>
    <row r="51" spans="1:7">
      <c r="A51" s="4" t="s">
        <v>279</v>
      </c>
      <c r="B51" s="8" t="n">
        <v>1000</v>
      </c>
    </row>
    <row r="52" spans="1:7">
      <c r="A52" s="4" t="s">
        <v>272</v>
      </c>
      <c r="B52" s="4" t="s">
        <v>273</v>
      </c>
    </row>
    <row r="53" spans="1:7">
      <c r="A53" s="4" t="s">
        <v>274</v>
      </c>
      <c r="B53" s="4" t="s">
        <v>287</v>
      </c>
    </row>
    <row r="54" spans="1:7">
      <c r="A54" s="4" t="s">
        <v>294</v>
      </c>
    </row>
    <row r="55" spans="1:7">
      <c r="A55" s="3" t="s">
        <v>265</v>
      </c>
    </row>
    <row r="56" spans="1:7">
      <c r="A56" s="4" t="s">
        <v>268</v>
      </c>
      <c r="B56" s="4" t="s">
        <v>295</v>
      </c>
    </row>
    <row r="57" spans="1:7">
      <c r="A57" s="4" t="s">
        <v>270</v>
      </c>
      <c r="B57" s="4" t="s">
        <v>296</v>
      </c>
    </row>
    <row r="58" spans="1:7">
      <c r="A58" s="4" t="s">
        <v>266</v>
      </c>
      <c r="C58" s="5" t="n">
        <v>20300</v>
      </c>
    </row>
    <row r="59" spans="1:7">
      <c r="A59" s="4" t="s">
        <v>272</v>
      </c>
      <c r="B59" s="4" t="s">
        <v>273</v>
      </c>
    </row>
    <row r="60" spans="1:7">
      <c r="A60" s="4" t="s">
        <v>274</v>
      </c>
      <c r="B60" s="4" t="s">
        <v>297</v>
      </c>
    </row>
    <row r="61" spans="1:7">
      <c r="A61" s="4" t="s">
        <v>298</v>
      </c>
    </row>
    <row r="62" spans="1:7">
      <c r="A62" s="3" t="s">
        <v>265</v>
      </c>
    </row>
    <row r="63" spans="1:7">
      <c r="A63" s="4" t="s">
        <v>268</v>
      </c>
      <c r="B63" s="4" t="s">
        <v>299</v>
      </c>
    </row>
    <row r="64" spans="1:7">
      <c r="A64" s="4" t="s">
        <v>270</v>
      </c>
      <c r="B64" s="4" t="s">
        <v>300</v>
      </c>
    </row>
    <row r="65" spans="1:7">
      <c r="A65" s="4" t="s">
        <v>279</v>
      </c>
      <c r="B65" s="8" t="n">
        <v>12000</v>
      </c>
    </row>
    <row r="66" spans="1:7">
      <c r="A66" s="4" t="s">
        <v>272</v>
      </c>
      <c r="B66" s="4" t="s">
        <v>273</v>
      </c>
    </row>
    <row r="67" spans="1:7">
      <c r="A67" s="4" t="s">
        <v>274</v>
      </c>
      <c r="B67" s="4" t="s">
        <v>301</v>
      </c>
    </row>
    <row r="68" spans="1:7">
      <c r="A68" s="4" t="s">
        <v>302</v>
      </c>
    </row>
    <row r="69" spans="1:7">
      <c r="A69" s="3" t="s">
        <v>265</v>
      </c>
    </row>
    <row r="70" spans="1:7">
      <c r="A70" s="4" t="s">
        <v>268</v>
      </c>
      <c r="B70" s="4" t="s">
        <v>303</v>
      </c>
    </row>
    <row r="71" spans="1:7">
      <c r="A71" s="4" t="s">
        <v>270</v>
      </c>
      <c r="B71" s="4" t="s">
        <v>304</v>
      </c>
    </row>
    <row r="72" spans="1:7">
      <c r="A72" s="4" t="s">
        <v>279</v>
      </c>
      <c r="B72" s="8" t="n">
        <v>1</v>
      </c>
    </row>
    <row r="73" spans="1:7">
      <c r="A73" s="4" t="s">
        <v>272</v>
      </c>
      <c r="B73" s="4" t="s">
        <v>273</v>
      </c>
    </row>
    <row r="74" spans="1:7">
      <c r="A74" s="4" t="s">
        <v>274</v>
      </c>
      <c r="B74" s="4" t="s">
        <v>305</v>
      </c>
    </row>
    <row r="75" spans="1:7">
      <c r="A75" s="4" t="s">
        <v>306</v>
      </c>
    </row>
    <row r="76" spans="1:7">
      <c r="A76" s="3" t="s">
        <v>265</v>
      </c>
    </row>
    <row r="77" spans="1:7">
      <c r="A77" s="4" t="s">
        <v>268</v>
      </c>
      <c r="B77" s="4" t="s">
        <v>307</v>
      </c>
    </row>
    <row r="78" spans="1:7">
      <c r="A78" s="4" t="s">
        <v>270</v>
      </c>
      <c r="B78" s="4" t="s">
        <v>308</v>
      </c>
    </row>
    <row r="79" spans="1:7">
      <c r="A79" s="4" t="s">
        <v>279</v>
      </c>
      <c r="B79" s="8" t="n">
        <v>7780770</v>
      </c>
    </row>
    <row r="80" spans="1:7">
      <c r="A80" s="4" t="s">
        <v>272</v>
      </c>
      <c r="B80" s="4" t="s">
        <v>273</v>
      </c>
    </row>
    <row r="81" spans="1:7">
      <c r="A81" s="4" t="s">
        <v>274</v>
      </c>
      <c r="B81" s="4" t="s">
        <v>305</v>
      </c>
    </row>
    <row r="82" spans="1:7">
      <c r="A82" s="4" t="s">
        <v>309</v>
      </c>
    </row>
    <row r="83" spans="1:7">
      <c r="A83" s="3" t="s">
        <v>265</v>
      </c>
    </row>
    <row r="84" spans="1:7">
      <c r="A84" s="4" t="s">
        <v>268</v>
      </c>
      <c r="B84" s="4" t="s">
        <v>310</v>
      </c>
    </row>
    <row r="85" spans="1:7">
      <c r="A85" s="4" t="s">
        <v>270</v>
      </c>
      <c r="B85" s="4" t="s">
        <v>311</v>
      </c>
    </row>
    <row r="86" spans="1:7">
      <c r="A86" s="4" t="s">
        <v>279</v>
      </c>
      <c r="E86" s="8" t="n">
        <v>2</v>
      </c>
    </row>
    <row r="87" spans="1:7">
      <c r="A87" s="4" t="s">
        <v>272</v>
      </c>
      <c r="B87" s="4" t="s">
        <v>273</v>
      </c>
    </row>
    <row r="88" spans="1:7">
      <c r="A88" s="4" t="s">
        <v>274</v>
      </c>
      <c r="B88" s="4" t="s">
        <v>312</v>
      </c>
    </row>
    <row r="89" spans="1:7">
      <c r="A89" s="4" t="s">
        <v>313</v>
      </c>
    </row>
    <row r="90" spans="1:7">
      <c r="A90" s="3" t="s">
        <v>265</v>
      </c>
    </row>
    <row r="91" spans="1:7">
      <c r="A91" s="4" t="s">
        <v>268</v>
      </c>
      <c r="B91" s="4" t="s">
        <v>314</v>
      </c>
    </row>
    <row r="92" spans="1:7">
      <c r="A92" s="4" t="s">
        <v>270</v>
      </c>
      <c r="B92" s="4" t="s">
        <v>315</v>
      </c>
    </row>
    <row r="93" spans="1:7">
      <c r="A93" s="4" t="s">
        <v>316</v>
      </c>
      <c r="B93" s="4" t="s">
        <v>317</v>
      </c>
    </row>
    <row r="94" spans="1:7">
      <c r="A94" s="4" t="s">
        <v>272</v>
      </c>
      <c r="B94" s="4" t="s">
        <v>273</v>
      </c>
    </row>
    <row r="95" spans="1:7">
      <c r="A95" s="4" t="s">
        <v>274</v>
      </c>
      <c r="B95" s="4" t="s">
        <v>318</v>
      </c>
    </row>
    <row r="96" spans="1:7">
      <c r="A96" s="4" t="s">
        <v>319</v>
      </c>
    </row>
    <row r="97" spans="1:7">
      <c r="A97" s="3" t="s">
        <v>265</v>
      </c>
    </row>
    <row r="98" spans="1:7">
      <c r="A98" s="4" t="s">
        <v>268</v>
      </c>
      <c r="B98" s="4" t="s">
        <v>320</v>
      </c>
    </row>
    <row r="99" spans="1:7">
      <c r="A99" s="4" t="s">
        <v>270</v>
      </c>
      <c r="B99" s="4" t="s">
        <v>321</v>
      </c>
    </row>
    <row r="100" spans="1:7">
      <c r="A100" s="4" t="s">
        <v>279</v>
      </c>
      <c r="B100" s="8" t="n">
        <v>1</v>
      </c>
    </row>
    <row r="101" spans="1:7">
      <c r="A101" s="4" t="s">
        <v>272</v>
      </c>
      <c r="B101" s="4" t="s">
        <v>273</v>
      </c>
    </row>
    <row r="102" spans="1:7">
      <c r="A102" s="4" t="s">
        <v>274</v>
      </c>
      <c r="B102" s="4" t="s">
        <v>322</v>
      </c>
    </row>
    <row r="103" spans="1:7">
      <c r="A103" s="4" t="s">
        <v>323</v>
      </c>
    </row>
    <row r="104" spans="1:7">
      <c r="A104" s="3" t="s">
        <v>265</v>
      </c>
    </row>
    <row r="105" spans="1:7">
      <c r="A105" s="4" t="s">
        <v>268</v>
      </c>
      <c r="B105" s="4" t="s">
        <v>324</v>
      </c>
    </row>
    <row r="106" spans="1:7">
      <c r="A106" s="4" t="s">
        <v>270</v>
      </c>
      <c r="B106" s="4" t="s">
        <v>325</v>
      </c>
    </row>
    <row r="107" spans="1:7">
      <c r="A107" s="4" t="s">
        <v>316</v>
      </c>
      <c r="B107" s="4" t="s">
        <v>326</v>
      </c>
    </row>
    <row r="108" spans="1:7">
      <c r="A108" s="4" t="s">
        <v>272</v>
      </c>
      <c r="B108" s="4" t="s">
        <v>273</v>
      </c>
    </row>
    <row r="109" spans="1:7">
      <c r="A109" s="4" t="s">
        <v>274</v>
      </c>
      <c r="B109" s="4" t="s">
        <v>327</v>
      </c>
    </row>
    <row r="110" spans="1:7">
      <c r="A110" s="4" t="s">
        <v>328</v>
      </c>
    </row>
    <row r="111" spans="1:7">
      <c r="A111" s="3" t="s">
        <v>265</v>
      </c>
    </row>
    <row r="112" spans="1:7">
      <c r="A112" s="4" t="s">
        <v>268</v>
      </c>
      <c r="B112" s="4" t="s">
        <v>329</v>
      </c>
    </row>
    <row r="113" spans="1:7">
      <c r="A113" s="4" t="s">
        <v>270</v>
      </c>
      <c r="B113" s="4" t="s">
        <v>330</v>
      </c>
    </row>
    <row r="114" spans="1:7">
      <c r="A114" s="4" t="s">
        <v>316</v>
      </c>
      <c r="B114" s="4" t="s">
        <v>331</v>
      </c>
    </row>
    <row r="115" spans="1:7">
      <c r="A115" s="4" t="s">
        <v>272</v>
      </c>
      <c r="B115" s="4" t="s">
        <v>273</v>
      </c>
    </row>
    <row r="116" spans="1:7">
      <c r="A116" s="4" t="s">
        <v>274</v>
      </c>
      <c r="B116" s="4" t="s">
        <v>332</v>
      </c>
    </row>
    <row r="117" spans="1:7">
      <c r="A117" s="4" t="s">
        <v>333</v>
      </c>
    </row>
    <row r="118" spans="1:7">
      <c r="A118" s="3" t="s">
        <v>265</v>
      </c>
    </row>
    <row r="119" spans="1:7">
      <c r="A119" s="4" t="s">
        <v>268</v>
      </c>
      <c r="B119" s="4" t="s">
        <v>334</v>
      </c>
    </row>
    <row r="120" spans="1:7">
      <c r="A120" s="4" t="s">
        <v>270</v>
      </c>
      <c r="B120" s="4" t="s">
        <v>335</v>
      </c>
    </row>
    <row r="121" spans="1:7">
      <c r="A121" s="4" t="s">
        <v>316</v>
      </c>
      <c r="B121" s="4" t="s">
        <v>336</v>
      </c>
    </row>
    <row r="122" spans="1:7">
      <c r="A122" s="4" t="s">
        <v>272</v>
      </c>
      <c r="B122" s="4" t="s">
        <v>273</v>
      </c>
    </row>
    <row r="123" spans="1:7">
      <c r="A123" s="4" t="s">
        <v>274</v>
      </c>
      <c r="B123" s="4" t="s">
        <v>337</v>
      </c>
    </row>
    <row r="124" spans="1:7">
      <c r="A124" s="4" t="s">
        <v>338</v>
      </c>
    </row>
    <row r="125" spans="1:7">
      <c r="A125" s="3" t="s">
        <v>265</v>
      </c>
    </row>
    <row r="126" spans="1:7">
      <c r="A126" s="4" t="s">
        <v>268</v>
      </c>
      <c r="B126" s="4" t="s">
        <v>339</v>
      </c>
    </row>
    <row r="127" spans="1:7">
      <c r="A127" s="4" t="s">
        <v>270</v>
      </c>
      <c r="B127" s="4" t="s">
        <v>340</v>
      </c>
    </row>
    <row r="128" spans="1:7">
      <c r="A128" s="4" t="s">
        <v>341</v>
      </c>
      <c r="D128" s="9" t="n">
        <v>98009131</v>
      </c>
    </row>
    <row r="129" spans="1:7">
      <c r="A129" s="4" t="s">
        <v>272</v>
      </c>
      <c r="B129" s="4" t="s">
        <v>273</v>
      </c>
    </row>
    <row r="130" spans="1:7">
      <c r="A130" s="4" t="s">
        <v>274</v>
      </c>
      <c r="B130" s="4" t="s">
        <v>342</v>
      </c>
    </row>
    <row r="131" spans="1:7">
      <c r="A131" s="4" t="s">
        <v>343</v>
      </c>
    </row>
    <row r="132" spans="1:7">
      <c r="A132" s="3" t="s">
        <v>265</v>
      </c>
    </row>
    <row r="133" spans="1:7">
      <c r="A133" s="4" t="s">
        <v>268</v>
      </c>
      <c r="B133" s="4" t="s">
        <v>344</v>
      </c>
    </row>
    <row r="134" spans="1:7">
      <c r="A134" s="4" t="s">
        <v>270</v>
      </c>
      <c r="B134" s="4" t="s">
        <v>315</v>
      </c>
    </row>
    <row r="135" spans="1:7">
      <c r="A135" s="4" t="s">
        <v>316</v>
      </c>
      <c r="B135" s="4" t="s">
        <v>345</v>
      </c>
    </row>
    <row r="136" spans="1:7">
      <c r="A136" s="4" t="s">
        <v>272</v>
      </c>
      <c r="B136" s="4" t="s">
        <v>273</v>
      </c>
    </row>
    <row r="137" spans="1:7">
      <c r="A137" s="4" t="s">
        <v>274</v>
      </c>
      <c r="B137" s="4" t="s">
        <v>346</v>
      </c>
    </row>
    <row r="138" spans="1:7">
      <c r="A138" s="4" t="s">
        <v>347</v>
      </c>
    </row>
    <row r="139" spans="1:7">
      <c r="A139" s="3" t="s">
        <v>265</v>
      </c>
    </row>
    <row r="140" spans="1:7">
      <c r="A140" s="4" t="s">
        <v>268</v>
      </c>
      <c r="B140" s="4" t="s">
        <v>348</v>
      </c>
    </row>
    <row r="141" spans="1:7">
      <c r="A141" s="4" t="s">
        <v>270</v>
      </c>
      <c r="B141" s="4" t="s">
        <v>349</v>
      </c>
    </row>
    <row r="142" spans="1:7">
      <c r="A142" s="4" t="s">
        <v>272</v>
      </c>
      <c r="B142" s="4" t="s">
        <v>273</v>
      </c>
    </row>
    <row r="143" spans="1:7">
      <c r="A143" s="4" t="s">
        <v>274</v>
      </c>
      <c r="B143" s="4" t="s">
        <v>350</v>
      </c>
    </row>
    <row r="144" spans="1:7">
      <c r="A144" s="4" t="s">
        <v>351</v>
      </c>
    </row>
    <row r="145" spans="1:7">
      <c r="A145" s="3" t="s">
        <v>265</v>
      </c>
    </row>
    <row r="146" spans="1:7">
      <c r="A146" s="4" t="s">
        <v>268</v>
      </c>
      <c r="B146" s="4" t="s">
        <v>352</v>
      </c>
    </row>
    <row r="147" spans="1:7">
      <c r="A147" s="4" t="s">
        <v>270</v>
      </c>
      <c r="B147" s="4" t="s">
        <v>349</v>
      </c>
    </row>
    <row r="148" spans="1:7">
      <c r="A148" s="4" t="s">
        <v>279</v>
      </c>
      <c r="B148" s="8" t="n">
        <v>15830</v>
      </c>
    </row>
    <row r="149" spans="1:7">
      <c r="A149" s="4" t="s">
        <v>272</v>
      </c>
      <c r="B149" s="4" t="s">
        <v>273</v>
      </c>
    </row>
    <row r="150" spans="1:7">
      <c r="A150" s="4" t="s">
        <v>274</v>
      </c>
      <c r="B150" s="4" t="s">
        <v>350</v>
      </c>
    </row>
    <row r="151" spans="1:7">
      <c r="A151" s="4" t="s">
        <v>353</v>
      </c>
    </row>
    <row r="152" spans="1:7">
      <c r="A152" s="3" t="s">
        <v>265</v>
      </c>
    </row>
    <row r="153" spans="1:7">
      <c r="A153" s="4" t="s">
        <v>268</v>
      </c>
      <c r="B153" s="4" t="s">
        <v>354</v>
      </c>
    </row>
    <row r="154" spans="1:7">
      <c r="A154" s="4" t="s">
        <v>270</v>
      </c>
      <c r="B154" s="4" t="s">
        <v>335</v>
      </c>
    </row>
    <row r="155" spans="1:7">
      <c r="A155" s="4" t="s">
        <v>272</v>
      </c>
      <c r="B155" s="4" t="s">
        <v>273</v>
      </c>
    </row>
    <row r="156" spans="1:7">
      <c r="A156" s="4" t="s">
        <v>274</v>
      </c>
      <c r="B156" s="4" t="s">
        <v>337</v>
      </c>
    </row>
    <row r="157" spans="1:7">
      <c r="A157" s="4" t="s">
        <v>355</v>
      </c>
    </row>
    <row r="158" spans="1:7">
      <c r="A158" s="3" t="s">
        <v>265</v>
      </c>
    </row>
    <row r="159" spans="1:7">
      <c r="A159" s="4" t="s">
        <v>268</v>
      </c>
      <c r="B159" s="4" t="s">
        <v>356</v>
      </c>
    </row>
    <row r="160" spans="1:7">
      <c r="A160" s="4" t="s">
        <v>270</v>
      </c>
      <c r="B160" s="4" t="s">
        <v>357</v>
      </c>
    </row>
    <row r="161" spans="1:7">
      <c r="A161" s="4" t="s">
        <v>358</v>
      </c>
      <c r="F161" s="10" t="s">
        <v>359</v>
      </c>
    </row>
    <row r="162" spans="1:7">
      <c r="A162" s="4" t="s">
        <v>272</v>
      </c>
      <c r="B162" s="4" t="s">
        <v>273</v>
      </c>
    </row>
    <row r="163" spans="1:7">
      <c r="A163" s="4" t="s">
        <v>274</v>
      </c>
      <c r="B163" s="4" t="s">
        <v>360</v>
      </c>
    </row>
    <row r="164" spans="1:7">
      <c r="A164" s="4" t="s">
        <v>361</v>
      </c>
    </row>
    <row r="165" spans="1:7">
      <c r="A165" s="3" t="s">
        <v>265</v>
      </c>
    </row>
    <row r="166" spans="1:7">
      <c r="A166" s="4" t="s">
        <v>268</v>
      </c>
      <c r="B166" s="4" t="s">
        <v>362</v>
      </c>
    </row>
    <row r="167" spans="1:7">
      <c r="A167" s="4" t="s">
        <v>270</v>
      </c>
      <c r="B167" s="4" t="s">
        <v>363</v>
      </c>
    </row>
    <row r="168" spans="1:7">
      <c r="A168" s="4" t="s">
        <v>316</v>
      </c>
      <c r="B168" s="4" t="s">
        <v>364</v>
      </c>
    </row>
    <row r="169" spans="1:7">
      <c r="A169" s="4" t="s">
        <v>272</v>
      </c>
      <c r="B169" s="4" t="s">
        <v>273</v>
      </c>
    </row>
    <row r="170" spans="1:7">
      <c r="A170" s="4" t="s">
        <v>274</v>
      </c>
      <c r="B170" s="4" t="s">
        <v>365</v>
      </c>
    </row>
    <row r="171" spans="1:7">
      <c r="A171" s="4" t="s">
        <v>366</v>
      </c>
    </row>
    <row r="172" spans="1:7">
      <c r="A172" s="3" t="s">
        <v>265</v>
      </c>
    </row>
    <row r="173" spans="1:7">
      <c r="A173" s="4" t="s">
        <v>268</v>
      </c>
      <c r="B173" s="4" t="s">
        <v>367</v>
      </c>
    </row>
    <row r="174" spans="1:7">
      <c r="A174" s="4" t="s">
        <v>270</v>
      </c>
      <c r="B174" s="4" t="s">
        <v>368</v>
      </c>
    </row>
    <row r="175" spans="1:7">
      <c r="A175" s="4" t="s">
        <v>272</v>
      </c>
      <c r="B175" s="4" t="s">
        <v>273</v>
      </c>
    </row>
    <row r="176" spans="1:7">
      <c r="A176" s="4" t="s">
        <v>274</v>
      </c>
      <c r="B176" s="4" t="s">
        <v>365</v>
      </c>
    </row>
    <row r="177" spans="1:7">
      <c r="A177" s="4" t="s">
        <v>369</v>
      </c>
    </row>
    <row r="178" spans="1:7">
      <c r="A178" s="3" t="s">
        <v>265</v>
      </c>
    </row>
    <row r="179" spans="1:7">
      <c r="A179" s="4" t="s">
        <v>268</v>
      </c>
      <c r="B179" s="4" t="s">
        <v>370</v>
      </c>
    </row>
    <row r="180" spans="1:7">
      <c r="A180" s="4" t="s">
        <v>270</v>
      </c>
      <c r="B180" s="4" t="s">
        <v>371</v>
      </c>
    </row>
    <row r="181" spans="1:7">
      <c r="A181" s="4" t="s">
        <v>279</v>
      </c>
      <c r="B181" s="8" t="n">
        <v>1</v>
      </c>
    </row>
    <row r="182" spans="1:7">
      <c r="A182" s="4" t="s">
        <v>272</v>
      </c>
      <c r="B182" s="4" t="s">
        <v>273</v>
      </c>
    </row>
    <row r="183" spans="1:7">
      <c r="A183" s="4" t="s">
        <v>274</v>
      </c>
      <c r="B183" s="4" t="s">
        <v>287</v>
      </c>
    </row>
  </sheetData>
  <mergeCells count="2">
    <mergeCell ref="A1:A2"/>
    <mergeCell ref="C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s>
  <sheetData>
    <row r="1" spans="1:4">
      <c r="A1" s="1" t="s">
        <v>372</v>
      </c>
      <c r="B1" s="2" t="s">
        <v>1</v>
      </c>
    </row>
    <row r="2" spans="1:4">
      <c r="B2" s="2" t="s">
        <v>259</v>
      </c>
      <c r="C2" s="2" t="s">
        <v>260</v>
      </c>
      <c r="D2" s="2" t="s">
        <v>264</v>
      </c>
    </row>
    <row r="3" spans="1:4">
      <c r="A3" s="3" t="s">
        <v>373</v>
      </c>
    </row>
    <row r="4" spans="1:4">
      <c r="A4" s="4" t="s">
        <v>266</v>
      </c>
      <c r="C4" s="5" t="n">
        <v>43081</v>
      </c>
      <c r="D4" s="5" t="n">
        <v>43081</v>
      </c>
    </row>
    <row r="5" spans="1:4">
      <c r="A5" s="4" t="s">
        <v>374</v>
      </c>
    </row>
    <row r="6" spans="1:4">
      <c r="A6" s="3" t="s">
        <v>373</v>
      </c>
    </row>
    <row r="7" spans="1:4">
      <c r="A7" s="4" t="s">
        <v>268</v>
      </c>
      <c r="B7" s="4" t="s">
        <v>375</v>
      </c>
    </row>
    <row r="8" spans="1:4">
      <c r="A8" s="4" t="s">
        <v>270</v>
      </c>
      <c r="B8" s="4" t="s">
        <v>376</v>
      </c>
    </row>
    <row r="9" spans="1:4">
      <c r="A9" s="4" t="s">
        <v>377</v>
      </c>
      <c r="B9" s="8" t="n">
        <v>102325582</v>
      </c>
    </row>
    <row r="10" spans="1:4">
      <c r="A10" s="4" t="s">
        <v>272</v>
      </c>
      <c r="B10" s="4" t="s">
        <v>378</v>
      </c>
    </row>
    <row r="11" spans="1:4">
      <c r="A11" s="4" t="s">
        <v>274</v>
      </c>
      <c r="B11"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56"/>
    <col customWidth="1" max="5" min="5" width="50"/>
    <col customWidth="1" max="6" min="6" width="24"/>
    <col customWidth="1" max="7" min="7" width="27"/>
    <col customWidth="1" max="8" min="8" width="33"/>
    <col customWidth="1" max="9" min="9" width="49"/>
  </cols>
  <sheetData>
    <row r="1" spans="1:9">
      <c r="A1" s="1" t="s">
        <v>100</v>
      </c>
      <c r="B1" s="2" t="s">
        <v>101</v>
      </c>
      <c r="C1" s="2" t="s">
        <v>102</v>
      </c>
      <c r="D1" s="2" t="s">
        <v>103</v>
      </c>
      <c r="E1" s="2" t="s">
        <v>104</v>
      </c>
      <c r="F1" s="2" t="s">
        <v>105</v>
      </c>
      <c r="G1" s="2" t="s">
        <v>106</v>
      </c>
      <c r="H1" s="2" t="s">
        <v>107</v>
      </c>
      <c r="I1" s="2" t="s">
        <v>108</v>
      </c>
    </row>
    <row r="2" spans="1:9">
      <c r="A2" s="4" t="s">
        <v>109</v>
      </c>
      <c r="C2" s="5" t="n">
        <v>43081</v>
      </c>
      <c r="D2" s="5" t="n">
        <v>-12638</v>
      </c>
      <c r="E2" s="5" t="n">
        <v>70000</v>
      </c>
      <c r="F2" s="5" t="n">
        <v>4104</v>
      </c>
      <c r="G2" s="5" t="n">
        <v>263380</v>
      </c>
      <c r="H2" s="5" t="n">
        <v>10830</v>
      </c>
      <c r="I2" s="5" t="n">
        <v>378757</v>
      </c>
    </row>
    <row r="3" spans="1:9">
      <c r="A3" s="4" t="s">
        <v>110</v>
      </c>
      <c r="B3" s="5" t="n">
        <v>25477</v>
      </c>
      <c r="G3" s="6" t="n">
        <v>25477</v>
      </c>
      <c r="I3" s="6" t="n">
        <v>25477</v>
      </c>
    </row>
    <row r="4" spans="1:9">
      <c r="A4" s="4" t="s">
        <v>111</v>
      </c>
      <c r="B4" s="6" t="n">
        <v>3052</v>
      </c>
      <c r="D4" s="6" t="n">
        <v>2241</v>
      </c>
      <c r="F4" s="6" t="n">
        <v>811</v>
      </c>
      <c r="I4" s="6" t="n">
        <v>3052</v>
      </c>
    </row>
    <row r="5" spans="1:9">
      <c r="A5" s="4" t="s">
        <v>112</v>
      </c>
      <c r="D5" s="6" t="n">
        <v>2241</v>
      </c>
      <c r="F5" s="6" t="n">
        <v>811</v>
      </c>
      <c r="G5" s="6" t="n">
        <v>25477</v>
      </c>
      <c r="I5" s="6" t="n">
        <v>28529</v>
      </c>
    </row>
    <row r="6" spans="1:9">
      <c r="A6" s="4" t="s">
        <v>113</v>
      </c>
      <c r="G6" s="6" t="n">
        <v>-463</v>
      </c>
      <c r="H6" s="6" t="n">
        <v>-10830</v>
      </c>
      <c r="I6" s="6" t="n">
        <v>-11293</v>
      </c>
    </row>
    <row r="7" spans="1:9">
      <c r="A7" s="4" t="s">
        <v>114</v>
      </c>
      <c r="C7" s="6" t="n">
        <v>43081</v>
      </c>
      <c r="D7" s="6" t="n">
        <v>-10397</v>
      </c>
      <c r="E7" s="6" t="n">
        <v>70000</v>
      </c>
      <c r="F7" s="6" t="n">
        <v>4915</v>
      </c>
      <c r="G7" s="6" t="n">
        <v>288394</v>
      </c>
      <c r="I7" s="6" t="n">
        <v>395993</v>
      </c>
    </row>
    <row r="8" spans="1:9">
      <c r="A8" s="4" t="s">
        <v>115</v>
      </c>
      <c r="B8" s="6" t="n">
        <v>417365</v>
      </c>
      <c r="C8" s="6" t="n">
        <v>43081</v>
      </c>
      <c r="D8" s="6" t="n">
        <v>-4000</v>
      </c>
      <c r="E8" s="6" t="n">
        <v>70000</v>
      </c>
      <c r="F8" s="6" t="n">
        <v>4478</v>
      </c>
      <c r="G8" s="6" t="n">
        <v>288585</v>
      </c>
      <c r="H8" s="6" t="n">
        <v>15221</v>
      </c>
      <c r="I8" s="6" t="n">
        <v>417365</v>
      </c>
    </row>
    <row r="9" spans="1:9">
      <c r="A9" s="4" t="s">
        <v>110</v>
      </c>
      <c r="B9" s="6" t="n">
        <v>30253</v>
      </c>
      <c r="G9" s="6" t="n">
        <v>30253</v>
      </c>
      <c r="I9" s="6" t="n">
        <v>30253</v>
      </c>
    </row>
    <row r="10" spans="1:9">
      <c r="A10" s="4" t="s">
        <v>111</v>
      </c>
      <c r="B10" s="6" t="n">
        <v>-1042</v>
      </c>
      <c r="D10" s="6" t="n">
        <v>514</v>
      </c>
      <c r="F10" s="6" t="n">
        <v>-1556</v>
      </c>
      <c r="I10" s="6" t="n">
        <v>-1042</v>
      </c>
    </row>
    <row r="11" spans="1:9">
      <c r="A11" s="4" t="s">
        <v>112</v>
      </c>
      <c r="D11" s="6" t="n">
        <v>514</v>
      </c>
      <c r="F11" s="6" t="n">
        <v>-1556</v>
      </c>
      <c r="G11" s="6" t="n">
        <v>30253</v>
      </c>
      <c r="I11" s="6" t="n">
        <v>29211</v>
      </c>
    </row>
    <row r="12" spans="1:9">
      <c r="A12" s="4" t="s">
        <v>113</v>
      </c>
      <c r="G12" s="6" t="n">
        <v>-489</v>
      </c>
      <c r="H12" s="5" t="n">
        <v>-15221</v>
      </c>
      <c r="I12" s="6" t="n">
        <v>-15710</v>
      </c>
    </row>
    <row r="13" spans="1:9">
      <c r="A13" s="4" t="s">
        <v>116</v>
      </c>
      <c r="B13" s="5" t="n">
        <v>430866</v>
      </c>
      <c r="C13" s="5" t="n">
        <v>43081</v>
      </c>
      <c r="D13" s="5" t="n">
        <v>-3486</v>
      </c>
      <c r="E13" s="5" t="n">
        <v>70000</v>
      </c>
      <c r="F13" s="5" t="n">
        <v>2922</v>
      </c>
      <c r="G13" s="5" t="n">
        <v>318349</v>
      </c>
      <c r="I13" s="5" t="n">
        <v>43086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79</v>
      </c>
      <c r="B1" s="2" t="s">
        <v>1</v>
      </c>
    </row>
    <row r="2" spans="1:3">
      <c r="B2" s="2" t="s">
        <v>2</v>
      </c>
      <c r="C2" s="2" t="s">
        <v>60</v>
      </c>
    </row>
    <row r="3" spans="1:3">
      <c r="A3" s="3" t="s">
        <v>380</v>
      </c>
    </row>
    <row r="4" spans="1:3">
      <c r="A4" s="4" t="s">
        <v>279</v>
      </c>
      <c r="B4" s="5" t="n">
        <v>43081</v>
      </c>
      <c r="C4" s="5" t="n">
        <v>43081</v>
      </c>
    </row>
    <row r="5" spans="1:3">
      <c r="A5" s="4" t="s">
        <v>381</v>
      </c>
    </row>
    <row r="6" spans="1:3">
      <c r="A6" s="3" t="s">
        <v>380</v>
      </c>
    </row>
    <row r="7" spans="1:3">
      <c r="A7" s="4" t="s">
        <v>268</v>
      </c>
      <c r="B7" s="4" t="s">
        <v>382</v>
      </c>
    </row>
    <row r="8" spans="1:3">
      <c r="A8" s="4" t="s">
        <v>270</v>
      </c>
      <c r="B8" s="4" t="s">
        <v>383</v>
      </c>
    </row>
    <row r="9" spans="1:3">
      <c r="A9" s="4" t="s">
        <v>279</v>
      </c>
      <c r="B9" s="5" t="n">
        <v>900</v>
      </c>
    </row>
    <row r="10" spans="1:3">
      <c r="A10" s="4" t="s">
        <v>272</v>
      </c>
      <c r="B10" s="4" t="s">
        <v>384</v>
      </c>
    </row>
    <row r="11" spans="1:3">
      <c r="A11" s="4" t="s">
        <v>274</v>
      </c>
      <c r="B11" s="4" t="s">
        <v>385</v>
      </c>
    </row>
    <row r="12" spans="1:3">
      <c r="A12" s="4" t="s">
        <v>236</v>
      </c>
    </row>
    <row r="13" spans="1:3">
      <c r="A13" s="3" t="s">
        <v>380</v>
      </c>
    </row>
    <row r="14" spans="1:3">
      <c r="A14" s="4" t="s">
        <v>268</v>
      </c>
      <c r="B14" s="4" t="s">
        <v>386</v>
      </c>
    </row>
    <row r="15" spans="1:3">
      <c r="A15" s="4" t="s">
        <v>270</v>
      </c>
      <c r="B15" s="4" t="s">
        <v>387</v>
      </c>
    </row>
    <row r="16" spans="1:3">
      <c r="A16" s="4" t="s">
        <v>279</v>
      </c>
      <c r="B16" s="5" t="n">
        <v>4000</v>
      </c>
    </row>
    <row r="17" spans="1:3">
      <c r="A17" s="4" t="s">
        <v>272</v>
      </c>
      <c r="B17" s="4" t="s">
        <v>388</v>
      </c>
    </row>
    <row r="18" spans="1:3">
      <c r="A18" s="4" t="s">
        <v>274</v>
      </c>
      <c r="B18" s="4" t="s">
        <v>389</v>
      </c>
    </row>
    <row r="19" spans="1:3">
      <c r="A19" s="4" t="s">
        <v>390</v>
      </c>
    </row>
    <row r="20" spans="1:3">
      <c r="A20" s="3" t="s">
        <v>380</v>
      </c>
    </row>
    <row r="21" spans="1:3">
      <c r="A21" s="4" t="s">
        <v>268</v>
      </c>
      <c r="B21" s="4" t="s">
        <v>391</v>
      </c>
    </row>
    <row r="22" spans="1:3">
      <c r="A22" s="4" t="s">
        <v>270</v>
      </c>
      <c r="B22" s="4" t="s">
        <v>392</v>
      </c>
    </row>
    <row r="23" spans="1:3">
      <c r="A23" s="4" t="s">
        <v>279</v>
      </c>
      <c r="B23" s="5" t="n">
        <v>100</v>
      </c>
    </row>
    <row r="24" spans="1:3">
      <c r="A24" s="4" t="s">
        <v>272</v>
      </c>
      <c r="B24" s="4" t="s">
        <v>393</v>
      </c>
    </row>
    <row r="25" spans="1:3">
      <c r="A25" s="4" t="s">
        <v>274</v>
      </c>
      <c r="B25"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5</v>
      </c>
      <c r="B1" s="2" t="s">
        <v>396</v>
      </c>
      <c r="C1" s="2" t="s">
        <v>1</v>
      </c>
    </row>
    <row r="2" spans="1:3">
      <c r="B2" s="2" t="s">
        <v>397</v>
      </c>
      <c r="C2" s="2" t="s">
        <v>2</v>
      </c>
    </row>
    <row r="3" spans="1:3">
      <c r="A3" s="3" t="s">
        <v>380</v>
      </c>
    </row>
    <row r="4" spans="1:3">
      <c r="A4" s="4" t="s">
        <v>272</v>
      </c>
      <c r="C4" s="4" t="s">
        <v>393</v>
      </c>
    </row>
    <row r="5" spans="1:3">
      <c r="A5" s="4" t="s">
        <v>267</v>
      </c>
    </row>
    <row r="6" spans="1:3">
      <c r="A6" s="3" t="s">
        <v>380</v>
      </c>
    </row>
    <row r="7" spans="1:3">
      <c r="A7" s="4" t="s">
        <v>272</v>
      </c>
      <c r="B7"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99</v>
      </c>
    </row>
    <row r="2" spans="1:2">
      <c r="A2" s="4" t="s">
        <v>400</v>
      </c>
    </row>
    <row r="3" spans="1:2">
      <c r="A3" s="3" t="s">
        <v>401</v>
      </c>
    </row>
    <row r="4" spans="1:2">
      <c r="A4" s="4" t="s">
        <v>402</v>
      </c>
      <c r="B4" s="5" t="n">
        <v>8373</v>
      </c>
    </row>
    <row r="5" spans="1:2">
      <c r="A5" s="4" t="s">
        <v>403</v>
      </c>
    </row>
    <row r="6" spans="1:2">
      <c r="A6" s="3" t="s">
        <v>401</v>
      </c>
    </row>
    <row r="7" spans="1:2">
      <c r="A7" s="4" t="s">
        <v>404</v>
      </c>
      <c r="B7" s="4" t="s">
        <v>405</v>
      </c>
    </row>
    <row r="8" spans="1:2">
      <c r="A8" s="4" t="s">
        <v>406</v>
      </c>
    </row>
    <row r="9" spans="1:2">
      <c r="A9" s="3" t="s">
        <v>401</v>
      </c>
    </row>
    <row r="10" spans="1:2">
      <c r="A10" s="4" t="s">
        <v>404</v>
      </c>
      <c r="B10" s="4" t="s">
        <v>4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409</v>
      </c>
      <c r="C1" s="2" t="s">
        <v>2</v>
      </c>
    </row>
    <row r="2" spans="1:3">
      <c r="A2" s="3" t="s">
        <v>410</v>
      </c>
    </row>
    <row r="3" spans="1:3">
      <c r="A3" s="4" t="s">
        <v>411</v>
      </c>
      <c r="B3" s="5" t="n">
        <v>16372</v>
      </c>
    </row>
    <row r="4" spans="1:3">
      <c r="A4" s="4" t="s">
        <v>412</v>
      </c>
      <c r="B4" s="6" t="n">
        <v>13226</v>
      </c>
    </row>
    <row r="5" spans="1:3">
      <c r="A5" s="4" t="s">
        <v>413</v>
      </c>
      <c r="B5" s="6" t="n">
        <v>2359</v>
      </c>
    </row>
    <row r="6" spans="1:3">
      <c r="A6" s="4" t="s">
        <v>414</v>
      </c>
      <c r="B6" s="6" t="n">
        <v>-768</v>
      </c>
    </row>
    <row r="7" spans="1:3">
      <c r="A7" s="4" t="s">
        <v>415</v>
      </c>
      <c r="B7" s="6" t="n">
        <v>-6444</v>
      </c>
    </row>
    <row r="8" spans="1:3">
      <c r="A8" s="4" t="s">
        <v>416</v>
      </c>
      <c r="B8" s="6" t="n">
        <v>766</v>
      </c>
    </row>
    <row r="9" spans="1:3">
      <c r="A9" s="4" t="s">
        <v>417</v>
      </c>
      <c r="B9" s="6" t="n">
        <v>9139</v>
      </c>
    </row>
    <row r="10" spans="1:3">
      <c r="A10" s="4" t="s">
        <v>418</v>
      </c>
      <c r="B10" s="6" t="n">
        <v>3614</v>
      </c>
      <c r="C10" s="5" t="n">
        <v>3001</v>
      </c>
    </row>
    <row r="11" spans="1:3">
      <c r="A11" s="4" t="s">
        <v>419</v>
      </c>
      <c r="B11" s="6" t="n">
        <v>5525</v>
      </c>
      <c r="C11" s="5" t="n">
        <v>5867</v>
      </c>
    </row>
    <row r="12" spans="1:3">
      <c r="A12" s="4" t="s">
        <v>420</v>
      </c>
      <c r="B12" s="6" t="n">
        <v>9139</v>
      </c>
    </row>
    <row r="13" spans="1:3">
      <c r="A13" s="4" t="s">
        <v>400</v>
      </c>
    </row>
    <row r="14" spans="1:3">
      <c r="A14" s="3" t="s">
        <v>410</v>
      </c>
    </row>
    <row r="15" spans="1:3">
      <c r="A15" s="4" t="s">
        <v>402</v>
      </c>
      <c r="B15" s="5" t="n">
        <v>83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409</v>
      </c>
    </row>
    <row r="2" spans="1:3">
      <c r="A2" s="3" t="s">
        <v>422</v>
      </c>
    </row>
    <row r="3" spans="1:3">
      <c r="A3" s="4" t="s">
        <v>63</v>
      </c>
      <c r="B3" s="5" t="n">
        <v>9582</v>
      </c>
      <c r="C3" s="5" t="n">
        <v>9768</v>
      </c>
    </row>
    <row r="4" spans="1:3">
      <c r="A4" s="4" t="s">
        <v>423</v>
      </c>
    </row>
    <row r="5" spans="1:3">
      <c r="A5" s="3" t="s">
        <v>422</v>
      </c>
    </row>
    <row r="6" spans="1:3">
      <c r="A6" s="4" t="s">
        <v>63</v>
      </c>
      <c r="C6" s="6" t="n">
        <v>7334</v>
      </c>
    </row>
    <row r="7" spans="1:3">
      <c r="A7" s="4" t="s">
        <v>424</v>
      </c>
    </row>
    <row r="8" spans="1:3">
      <c r="A8" s="3" t="s">
        <v>422</v>
      </c>
    </row>
    <row r="9" spans="1:3">
      <c r="A9" s="4" t="s">
        <v>63</v>
      </c>
      <c r="C9" s="6" t="n">
        <v>755</v>
      </c>
    </row>
    <row r="10" spans="1:3">
      <c r="A10" s="4" t="s">
        <v>425</v>
      </c>
    </row>
    <row r="11" spans="1:3">
      <c r="A11" s="3" t="s">
        <v>422</v>
      </c>
    </row>
    <row r="12" spans="1:3">
      <c r="A12" s="4" t="s">
        <v>63</v>
      </c>
      <c r="C12" s="6" t="n">
        <v>739</v>
      </c>
    </row>
    <row r="13" spans="1:3">
      <c r="A13" s="4" t="s">
        <v>426</v>
      </c>
    </row>
    <row r="14" spans="1:3">
      <c r="A14" s="3" t="s">
        <v>422</v>
      </c>
    </row>
    <row r="15" spans="1:3">
      <c r="A15" s="4" t="s">
        <v>63</v>
      </c>
      <c r="C15" s="6" t="n">
        <v>666</v>
      </c>
    </row>
    <row r="16" spans="1:3">
      <c r="A16" s="4" t="s">
        <v>427</v>
      </c>
    </row>
    <row r="17" spans="1:3">
      <c r="A17" s="3" t="s">
        <v>422</v>
      </c>
    </row>
    <row r="18" spans="1:3">
      <c r="A18" s="4" t="s">
        <v>63</v>
      </c>
      <c r="C18" s="5" t="n">
        <v>2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2</v>
      </c>
      <c r="C1" s="2" t="s">
        <v>409</v>
      </c>
      <c r="D1" s="2" t="s">
        <v>60</v>
      </c>
    </row>
    <row r="2" spans="1:4">
      <c r="A2" s="3" t="s">
        <v>61</v>
      </c>
    </row>
    <row r="3" spans="1:4">
      <c r="A3" s="4" t="s">
        <v>62</v>
      </c>
      <c r="B3" s="5" t="n">
        <v>410080</v>
      </c>
      <c r="C3" s="5" t="n">
        <v>406582</v>
      </c>
      <c r="D3" s="5" t="n">
        <v>407337</v>
      </c>
    </row>
    <row r="4" spans="1:4">
      <c r="A4" s="4" t="s">
        <v>63</v>
      </c>
      <c r="B4" s="6" t="n">
        <v>9582</v>
      </c>
      <c r="C4" s="6" t="n">
        <v>9768</v>
      </c>
    </row>
    <row r="5" spans="1:4">
      <c r="A5" s="4" t="s">
        <v>69</v>
      </c>
      <c r="B5" s="6" t="n">
        <v>9241</v>
      </c>
      <c r="C5" s="6" t="n">
        <v>8816</v>
      </c>
      <c r="D5" s="6" t="n">
        <v>9482</v>
      </c>
    </row>
    <row r="6" spans="1:4">
      <c r="A6" s="3" t="s">
        <v>79</v>
      </c>
    </row>
    <row r="7" spans="1:4">
      <c r="A7" s="4" t="s">
        <v>82</v>
      </c>
      <c r="B7" s="6" t="n">
        <v>-3001</v>
      </c>
      <c r="C7" s="6" t="n">
        <v>-3614</v>
      </c>
    </row>
    <row r="8" spans="1:4">
      <c r="A8" s="4" t="s">
        <v>84</v>
      </c>
      <c r="B8" s="6" t="n">
        <v>-13216</v>
      </c>
      <c r="C8" s="6" t="n">
        <v>-12649</v>
      </c>
      <c r="D8" s="6" t="n">
        <v>-12777</v>
      </c>
    </row>
    <row r="9" spans="1:4">
      <c r="A9" s="3" t="s">
        <v>90</v>
      </c>
    </row>
    <row r="10" spans="1:4">
      <c r="A10" s="4" t="s">
        <v>82</v>
      </c>
      <c r="B10" s="6" t="n">
        <v>-5867</v>
      </c>
      <c r="C10" s="6" t="n">
        <v>-5525</v>
      </c>
    </row>
    <row r="11" spans="1:4">
      <c r="A11" s="4" t="s">
        <v>93</v>
      </c>
      <c r="B11" s="5" t="n">
        <v>-813</v>
      </c>
      <c r="C11" s="5" t="n">
        <v>-692</v>
      </c>
      <c r="D11" s="6" t="n">
        <v>-1356</v>
      </c>
    </row>
    <row r="12" spans="1:4">
      <c r="A12" s="4" t="s">
        <v>429</v>
      </c>
    </row>
    <row r="13" spans="1:4">
      <c r="A13" s="3" t="s">
        <v>61</v>
      </c>
    </row>
    <row r="14" spans="1:4">
      <c r="A14" s="4" t="s">
        <v>62</v>
      </c>
      <c r="D14" s="6" t="n">
        <v>-755</v>
      </c>
    </row>
    <row r="15" spans="1:4">
      <c r="A15" s="4" t="s">
        <v>63</v>
      </c>
      <c r="D15" s="6" t="n">
        <v>9768</v>
      </c>
    </row>
    <row r="16" spans="1:4">
      <c r="A16" s="4" t="s">
        <v>69</v>
      </c>
      <c r="D16" s="6" t="n">
        <v>-666</v>
      </c>
    </row>
    <row r="17" spans="1:4">
      <c r="A17" s="3" t="s">
        <v>79</v>
      </c>
    </row>
    <row r="18" spans="1:4">
      <c r="A18" s="4" t="s">
        <v>82</v>
      </c>
      <c r="D18" s="6" t="n">
        <v>-3614</v>
      </c>
    </row>
    <row r="19" spans="1:4">
      <c r="A19" s="4" t="s">
        <v>84</v>
      </c>
      <c r="D19" s="6" t="n">
        <v>128</v>
      </c>
    </row>
    <row r="20" spans="1:4">
      <c r="A20" s="3" t="s">
        <v>90</v>
      </c>
    </row>
    <row r="21" spans="1:4">
      <c r="A21" s="4" t="s">
        <v>82</v>
      </c>
      <c r="D21" s="6" t="n">
        <v>-5525</v>
      </c>
    </row>
    <row r="22" spans="1:4">
      <c r="A22" s="4" t="s">
        <v>93</v>
      </c>
      <c r="D22" s="5" t="n">
        <v>6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30</v>
      </c>
      <c r="B1" s="2" t="s">
        <v>431</v>
      </c>
    </row>
    <row r="2" spans="1:2">
      <c r="A2" s="3" t="s">
        <v>432</v>
      </c>
    </row>
    <row r="3" spans="1:2">
      <c r="A3" s="4" t="s">
        <v>433</v>
      </c>
      <c r="B3" s="4" t="s">
        <v>434</v>
      </c>
    </row>
    <row r="4" spans="1:2">
      <c r="A4" s="4" t="s">
        <v>435</v>
      </c>
      <c r="B4" s="4" t="s">
        <v>4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37</v>
      </c>
      <c r="B1" s="2" t="s">
        <v>1</v>
      </c>
    </row>
    <row r="2" spans="1:2">
      <c r="B2" s="2" t="s">
        <v>2</v>
      </c>
    </row>
    <row r="3" spans="1:2">
      <c r="A3" s="3" t="s">
        <v>438</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3</v>
      </c>
      <c r="B1" s="2" t="s">
        <v>1</v>
      </c>
      <c r="D1" s="2" t="s">
        <v>444</v>
      </c>
    </row>
    <row r="2" spans="1:4">
      <c r="B2" s="2" t="s">
        <v>2</v>
      </c>
      <c r="C2" s="2" t="s">
        <v>21</v>
      </c>
      <c r="D2" s="2" t="s">
        <v>60</v>
      </c>
    </row>
    <row r="3" spans="1:4">
      <c r="A3" s="3" t="s">
        <v>445</v>
      </c>
    </row>
    <row r="4" spans="1:4">
      <c r="A4" s="4" t="s">
        <v>446</v>
      </c>
      <c r="B4" s="5" t="n">
        <v>108880</v>
      </c>
      <c r="C4" s="5" t="n">
        <v>105649</v>
      </c>
    </row>
    <row r="5" spans="1:4">
      <c r="A5" s="4" t="s">
        <v>26</v>
      </c>
      <c r="B5" s="6" t="n">
        <v>108880</v>
      </c>
      <c r="C5" s="6" t="n">
        <v>105649</v>
      </c>
    </row>
    <row r="6" spans="1:4">
      <c r="A6" s="4" t="s">
        <v>447</v>
      </c>
      <c r="B6" s="6" t="n">
        <v>30253</v>
      </c>
      <c r="C6" s="6" t="n">
        <v>25477</v>
      </c>
    </row>
    <row r="7" spans="1:4">
      <c r="A7" s="3" t="s">
        <v>448</v>
      </c>
    </row>
    <row r="8" spans="1:4">
      <c r="A8" s="4" t="s">
        <v>449</v>
      </c>
      <c r="B8" s="6" t="n">
        <v>720539</v>
      </c>
      <c r="C8" s="6" t="n">
        <v>678779</v>
      </c>
    </row>
    <row r="9" spans="1:4">
      <c r="A9" s="4" t="s">
        <v>450</v>
      </c>
      <c r="B9" s="6" t="n">
        <v>-289673</v>
      </c>
      <c r="C9" s="5" t="n">
        <v>-261414</v>
      </c>
    </row>
    <row r="10" spans="1:4">
      <c r="A10" s="4" t="s">
        <v>451</v>
      </c>
    </row>
    <row r="11" spans="1:4">
      <c r="A11" s="3" t="s">
        <v>445</v>
      </c>
    </row>
    <row r="12" spans="1:4">
      <c r="A12" s="4" t="s">
        <v>446</v>
      </c>
      <c r="B12" s="6" t="n">
        <v>86871</v>
      </c>
      <c r="D12" s="5" t="n">
        <v>84496</v>
      </c>
    </row>
    <row r="13" spans="1:4">
      <c r="A13" s="4" t="s">
        <v>452</v>
      </c>
      <c r="B13" s="6" t="n">
        <v>9728</v>
      </c>
      <c r="D13" s="6" t="n">
        <v>8484</v>
      </c>
    </row>
    <row r="14" spans="1:4">
      <c r="A14" s="4" t="s">
        <v>26</v>
      </c>
      <c r="B14" s="6" t="n">
        <v>96599</v>
      </c>
      <c r="D14" s="6" t="n">
        <v>92980</v>
      </c>
    </row>
    <row r="15" spans="1:4">
      <c r="A15" s="4" t="s">
        <v>447</v>
      </c>
      <c r="B15" s="6" t="n">
        <v>30760</v>
      </c>
      <c r="D15" s="6" t="n">
        <v>29817</v>
      </c>
    </row>
    <row r="16" spans="1:4">
      <c r="A16" s="3" t="s">
        <v>448</v>
      </c>
    </row>
    <row r="17" spans="1:4">
      <c r="A17" s="4" t="s">
        <v>449</v>
      </c>
      <c r="B17" s="6" t="n">
        <v>501014</v>
      </c>
      <c r="D17" s="6" t="n">
        <v>483124</v>
      </c>
    </row>
    <row r="18" spans="1:4">
      <c r="A18" s="4" t="s">
        <v>450</v>
      </c>
      <c r="B18" s="6" t="n">
        <v>-318278</v>
      </c>
      <c r="D18" s="6" t="n">
        <v>-331313</v>
      </c>
    </row>
    <row r="19" spans="1:4">
      <c r="A19" s="4" t="s">
        <v>453</v>
      </c>
    </row>
    <row r="20" spans="1:4">
      <c r="A20" s="3" t="s">
        <v>445</v>
      </c>
    </row>
    <row r="21" spans="1:4">
      <c r="A21" s="4" t="s">
        <v>446</v>
      </c>
      <c r="B21" s="6" t="n">
        <v>21786</v>
      </c>
      <c r="D21" s="6" t="n">
        <v>21011</v>
      </c>
    </row>
    <row r="22" spans="1:4">
      <c r="A22" s="4" t="s">
        <v>452</v>
      </c>
      <c r="B22" s="6" t="n">
        <v>-9728</v>
      </c>
      <c r="D22" s="6" t="n">
        <v>-8484</v>
      </c>
    </row>
    <row r="23" spans="1:4">
      <c r="A23" s="4" t="s">
        <v>26</v>
      </c>
      <c r="B23" s="6" t="n">
        <v>12058</v>
      </c>
      <c r="D23" s="6" t="n">
        <v>12527</v>
      </c>
    </row>
    <row r="24" spans="1:4">
      <c r="A24" s="4" t="s">
        <v>447</v>
      </c>
      <c r="B24" s="6" t="n">
        <v>913</v>
      </c>
      <c r="D24" s="6" t="n">
        <v>669</v>
      </c>
    </row>
    <row r="25" spans="1:4">
      <c r="A25" s="3" t="s">
        <v>448</v>
      </c>
    </row>
    <row r="26" spans="1:4">
      <c r="A26" s="4" t="s">
        <v>449</v>
      </c>
      <c r="B26" s="6" t="n">
        <v>3887</v>
      </c>
      <c r="D26" s="6" t="n">
        <v>3154</v>
      </c>
    </row>
    <row r="27" spans="1:4">
      <c r="A27" s="4" t="s">
        <v>450</v>
      </c>
      <c r="B27" s="6" t="n">
        <v>-2412</v>
      </c>
      <c r="D27" s="6" t="n">
        <v>-2125</v>
      </c>
    </row>
    <row r="28" spans="1:4">
      <c r="A28" s="4" t="s">
        <v>454</v>
      </c>
    </row>
    <row r="29" spans="1:4">
      <c r="A29" s="3" t="s">
        <v>445</v>
      </c>
    </row>
    <row r="30" spans="1:4">
      <c r="A30" s="4" t="s">
        <v>446</v>
      </c>
      <c r="B30" s="6" t="n">
        <v>223</v>
      </c>
      <c r="D30" s="6" t="n">
        <v>142</v>
      </c>
    </row>
    <row r="31" spans="1:4">
      <c r="A31" s="4" t="s">
        <v>26</v>
      </c>
      <c r="B31" s="6" t="n">
        <v>223</v>
      </c>
      <c r="D31" s="6" t="n">
        <v>142</v>
      </c>
    </row>
    <row r="32" spans="1:4">
      <c r="A32" s="4" t="s">
        <v>447</v>
      </c>
      <c r="B32" s="6" t="n">
        <v>-1456</v>
      </c>
      <c r="D32" s="6" t="n">
        <v>-4704</v>
      </c>
    </row>
    <row r="33" spans="1:4">
      <c r="A33" s="3" t="s">
        <v>448</v>
      </c>
    </row>
    <row r="34" spans="1:4">
      <c r="A34" s="4" t="s">
        <v>449</v>
      </c>
      <c r="B34" s="6" t="n">
        <v>411332</v>
      </c>
      <c r="D34" s="6" t="n">
        <v>425330</v>
      </c>
    </row>
    <row r="35" spans="1:4">
      <c r="A35" s="4" t="s">
        <v>450</v>
      </c>
      <c r="B35" s="6" t="n">
        <v>-151793</v>
      </c>
      <c r="D35" s="6" t="n">
        <v>-138232</v>
      </c>
    </row>
    <row r="36" spans="1:4">
      <c r="A36" s="4" t="s">
        <v>455</v>
      </c>
    </row>
    <row r="37" spans="1:4">
      <c r="A37" s="3" t="s">
        <v>445</v>
      </c>
    </row>
    <row r="38" spans="1:4">
      <c r="A38" s="4" t="s">
        <v>447</v>
      </c>
      <c r="B38" s="6" t="n">
        <v>36</v>
      </c>
      <c r="D38" s="6" t="n">
        <v>-305</v>
      </c>
    </row>
    <row r="39" spans="1:4">
      <c r="A39" s="3" t="s">
        <v>448</v>
      </c>
    </row>
    <row r="40" spans="1:4">
      <c r="A40" s="4" t="s">
        <v>449</v>
      </c>
      <c r="B40" s="6" t="n">
        <v>-195694</v>
      </c>
      <c r="D40" s="6" t="n">
        <v>-232829</v>
      </c>
    </row>
    <row r="41" spans="1:4">
      <c r="A41" s="4" t="s">
        <v>450</v>
      </c>
      <c r="B41" s="5" t="n">
        <v>182810</v>
      </c>
      <c r="D41" s="5" t="n">
        <v>21025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21</v>
      </c>
    </row>
    <row r="3" spans="1:3">
      <c r="A3" s="4" t="s">
        <v>457</v>
      </c>
    </row>
    <row r="4" spans="1:3">
      <c r="A4" s="3" t="s">
        <v>445</v>
      </c>
    </row>
    <row r="5" spans="1:3">
      <c r="A5" s="4" t="s">
        <v>458</v>
      </c>
      <c r="B5" s="4" t="s">
        <v>459</v>
      </c>
      <c r="C5" s="4" t="s">
        <v>460</v>
      </c>
    </row>
    <row r="6" spans="1:3">
      <c r="A6" s="4" t="s">
        <v>461</v>
      </c>
    </row>
    <row r="7" spans="1:3">
      <c r="A7" s="3" t="s">
        <v>445</v>
      </c>
    </row>
    <row r="8" spans="1:3">
      <c r="A8" s="4" t="s">
        <v>458</v>
      </c>
      <c r="B8" s="4" t="s">
        <v>434</v>
      </c>
      <c r="C8" s="4" t="s">
        <v>4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7</v>
      </c>
      <c r="B1" s="2" t="s">
        <v>1</v>
      </c>
    </row>
    <row r="2" spans="1:3">
      <c r="B2" s="2" t="s">
        <v>2</v>
      </c>
      <c r="C2" s="2" t="s">
        <v>21</v>
      </c>
    </row>
    <row r="3" spans="1:3">
      <c r="A3" s="3" t="s">
        <v>118</v>
      </c>
    </row>
    <row r="4" spans="1:3">
      <c r="A4" s="4" t="s">
        <v>119</v>
      </c>
      <c r="B4" s="5" t="n">
        <v>57991</v>
      </c>
      <c r="C4" s="5" t="n">
        <v>58406</v>
      </c>
    </row>
    <row r="5" spans="1:3">
      <c r="A5" s="4" t="s">
        <v>120</v>
      </c>
      <c r="B5" s="6" t="n">
        <v>-53363</v>
      </c>
      <c r="C5" s="6" t="n">
        <v>-46212</v>
      </c>
    </row>
    <row r="6" spans="1:3">
      <c r="A6" s="4" t="s">
        <v>121</v>
      </c>
      <c r="B6" s="6" t="n">
        <v>-3314</v>
      </c>
      <c r="C6" s="6" t="n">
        <v>-1538</v>
      </c>
    </row>
    <row r="7" spans="1:3">
      <c r="A7" s="4" t="s">
        <v>122</v>
      </c>
      <c r="B7" s="6" t="n">
        <v>1314</v>
      </c>
      <c r="C7" s="6" t="n">
        <v>10656</v>
      </c>
    </row>
    <row r="8" spans="1:3">
      <c r="A8" s="4" t="s">
        <v>123</v>
      </c>
      <c r="B8" s="6" t="n">
        <v>14432</v>
      </c>
      <c r="C8" s="6" t="n">
        <v>12572</v>
      </c>
    </row>
    <row r="9" spans="1:3">
      <c r="A9" s="4" t="s">
        <v>124</v>
      </c>
      <c r="B9" s="6" t="n">
        <v>-20</v>
      </c>
      <c r="C9" s="6" t="n">
        <v>252</v>
      </c>
    </row>
    <row r="10" spans="1:3">
      <c r="A10" s="4" t="s">
        <v>125</v>
      </c>
      <c r="B10" s="5" t="n">
        <v>15726</v>
      </c>
      <c r="C10" s="5" t="n">
        <v>234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21</v>
      </c>
    </row>
    <row r="3" spans="1:3">
      <c r="A3" s="3" t="s">
        <v>142</v>
      </c>
    </row>
    <row r="4" spans="1:3">
      <c r="A4" s="4" t="s">
        <v>463</v>
      </c>
      <c r="B4" s="5" t="n">
        <v>1376</v>
      </c>
      <c r="C4" s="5" t="n">
        <v>125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64</v>
      </c>
      <c r="B1" s="2" t="s">
        <v>396</v>
      </c>
      <c r="C1" s="2" t="s">
        <v>1</v>
      </c>
    </row>
    <row r="2" spans="1:4">
      <c r="B2" s="2" t="s">
        <v>465</v>
      </c>
      <c r="C2" s="2" t="s">
        <v>2</v>
      </c>
      <c r="D2" s="2" t="s">
        <v>21</v>
      </c>
    </row>
    <row r="3" spans="1:4">
      <c r="A3" s="4" t="s">
        <v>466</v>
      </c>
    </row>
    <row r="4" spans="1:4">
      <c r="A4" s="3" t="s">
        <v>467</v>
      </c>
    </row>
    <row r="5" spans="1:4">
      <c r="A5" s="4" t="s">
        <v>468</v>
      </c>
      <c r="C5" s="4" t="s">
        <v>469</v>
      </c>
      <c r="D5" s="4" t="s">
        <v>469</v>
      </c>
    </row>
    <row r="6" spans="1:4">
      <c r="A6" s="4" t="s">
        <v>457</v>
      </c>
    </row>
    <row r="7" spans="1:4">
      <c r="A7" s="3" t="s">
        <v>467</v>
      </c>
    </row>
    <row r="8" spans="1:4">
      <c r="A8" s="4" t="s">
        <v>468</v>
      </c>
      <c r="C8" s="4" t="s">
        <v>470</v>
      </c>
    </row>
    <row r="9" spans="1:4">
      <c r="A9" s="4" t="s">
        <v>471</v>
      </c>
    </row>
    <row r="10" spans="1:4">
      <c r="A10" s="3" t="s">
        <v>467</v>
      </c>
    </row>
    <row r="11" spans="1:4">
      <c r="A11" s="4" t="s">
        <v>468</v>
      </c>
      <c r="C11" s="4" t="s">
        <v>470</v>
      </c>
    </row>
    <row r="12" spans="1:4">
      <c r="A12" s="4" t="s">
        <v>472</v>
      </c>
    </row>
    <row r="13" spans="1:4">
      <c r="A13" s="3" t="s">
        <v>467</v>
      </c>
    </row>
    <row r="14" spans="1:4">
      <c r="A14" s="4" t="s">
        <v>468</v>
      </c>
      <c r="C14" s="4" t="s">
        <v>473</v>
      </c>
    </row>
    <row r="15" spans="1:4">
      <c r="A15" s="4" t="s">
        <v>474</v>
      </c>
    </row>
    <row r="16" spans="1:4">
      <c r="A16" s="3" t="s">
        <v>467</v>
      </c>
    </row>
    <row r="17" spans="1:4">
      <c r="A17" s="4" t="s">
        <v>468</v>
      </c>
      <c r="C17" s="4" t="s">
        <v>434</v>
      </c>
      <c r="D17" s="4" t="s">
        <v>434</v>
      </c>
    </row>
    <row r="18" spans="1:4">
      <c r="A18" s="4" t="s">
        <v>475</v>
      </c>
    </row>
    <row r="19" spans="1:4">
      <c r="A19" s="3" t="s">
        <v>467</v>
      </c>
    </row>
    <row r="20" spans="1:4">
      <c r="A20" s="4" t="s">
        <v>468</v>
      </c>
      <c r="C20" s="4" t="s">
        <v>378</v>
      </c>
      <c r="D20" s="4" t="s">
        <v>378</v>
      </c>
    </row>
    <row r="21" spans="1:4">
      <c r="A21" s="4" t="s">
        <v>476</v>
      </c>
    </row>
    <row r="22" spans="1:4">
      <c r="A22" s="3" t="s">
        <v>467</v>
      </c>
    </row>
    <row r="23" spans="1:4">
      <c r="A23" s="4" t="s">
        <v>468</v>
      </c>
      <c r="C23" s="4" t="s">
        <v>477</v>
      </c>
    </row>
    <row r="24" spans="1:4">
      <c r="A24" s="4" t="s">
        <v>478</v>
      </c>
    </row>
    <row r="25" spans="1:4">
      <c r="A25" s="3" t="s">
        <v>467</v>
      </c>
    </row>
    <row r="26" spans="1:4">
      <c r="A26" s="4" t="s">
        <v>468</v>
      </c>
      <c r="B26" s="4" t="s">
        <v>479</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480</v>
      </c>
      <c r="B1" s="2" t="s">
        <v>481</v>
      </c>
      <c r="C1" s="2" t="s">
        <v>482</v>
      </c>
      <c r="D1" s="2" t="s">
        <v>2</v>
      </c>
    </row>
    <row r="2" spans="1:4">
      <c r="A2" s="3" t="s">
        <v>467</v>
      </c>
    </row>
    <row r="3" spans="1:4">
      <c r="A3" s="4" t="s">
        <v>483</v>
      </c>
      <c r="D3" s="4" t="s">
        <v>484</v>
      </c>
    </row>
    <row r="4" spans="1:4">
      <c r="A4" s="4" t="s">
        <v>485</v>
      </c>
      <c r="D4" s="4" t="s">
        <v>486</v>
      </c>
    </row>
    <row r="5" spans="1:4">
      <c r="A5" s="4" t="s">
        <v>487</v>
      </c>
      <c r="D5" s="4" t="s">
        <v>488</v>
      </c>
    </row>
    <row r="6" spans="1:4">
      <c r="A6" s="4" t="s">
        <v>489</v>
      </c>
      <c r="D6" s="4" t="s">
        <v>490</v>
      </c>
    </row>
    <row r="7" spans="1:4">
      <c r="A7" s="4" t="s">
        <v>491</v>
      </c>
      <c r="D7" s="4" t="s">
        <v>492</v>
      </c>
    </row>
    <row r="8" spans="1:4">
      <c r="A8" s="4" t="s">
        <v>493</v>
      </c>
    </row>
    <row r="9" spans="1:4">
      <c r="A9" s="3" t="s">
        <v>467</v>
      </c>
    </row>
    <row r="10" spans="1:4">
      <c r="A10" s="4" t="s">
        <v>494</v>
      </c>
      <c r="D10" s="4" t="s">
        <v>495</v>
      </c>
    </row>
    <row r="11" spans="1:4">
      <c r="A11" s="4" t="s">
        <v>496</v>
      </c>
    </row>
    <row r="12" spans="1:4">
      <c r="A12" s="3" t="s">
        <v>467</v>
      </c>
    </row>
    <row r="13" spans="1:4">
      <c r="A13" s="4" t="s">
        <v>497</v>
      </c>
      <c r="B13" s="4" t="s">
        <v>434</v>
      </c>
      <c r="C13" s="4" t="s">
        <v>498</v>
      </c>
      <c r="D13" s="4" t="s">
        <v>499</v>
      </c>
    </row>
    <row r="14" spans="1:4">
      <c r="A14" s="4" t="s">
        <v>500</v>
      </c>
    </row>
    <row r="15" spans="1:4">
      <c r="A15" s="3" t="s">
        <v>467</v>
      </c>
    </row>
    <row r="16" spans="1:4">
      <c r="A16" s="4" t="s">
        <v>497</v>
      </c>
      <c r="B16" s="4" t="s">
        <v>501</v>
      </c>
      <c r="C16" s="4" t="s">
        <v>502</v>
      </c>
      <c r="D16" s="4" t="s">
        <v>5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9"/>
  </cols>
  <sheetData>
    <row r="1" spans="1:2">
      <c r="A1" s="1" t="s">
        <v>504</v>
      </c>
      <c r="B1" s="2" t="s">
        <v>1</v>
      </c>
    </row>
    <row r="2" spans="1:2">
      <c r="B2" s="2" t="s">
        <v>505</v>
      </c>
    </row>
    <row r="3" spans="1:2">
      <c r="A3" s="3" t="s">
        <v>467</v>
      </c>
    </row>
    <row r="4" spans="1:2">
      <c r="A4" s="4" t="s">
        <v>506</v>
      </c>
      <c r="B4" s="6" t="n">
        <v>65</v>
      </c>
    </row>
    <row r="5" spans="1:2">
      <c r="A5" s="4" t="s">
        <v>507</v>
      </c>
      <c r="B5" s="6" t="n">
        <v>5</v>
      </c>
    </row>
    <row r="6" spans="1:2">
      <c r="A6" s="4" t="s">
        <v>403</v>
      </c>
    </row>
    <row r="7" spans="1:2">
      <c r="A7" s="3" t="s">
        <v>467</v>
      </c>
    </row>
    <row r="8" spans="1:2">
      <c r="A8" s="4" t="s">
        <v>508</v>
      </c>
      <c r="B8" s="4" t="s">
        <v>509</v>
      </c>
    </row>
    <row r="9" spans="1:2">
      <c r="A9" s="4" t="s">
        <v>406</v>
      </c>
    </row>
    <row r="10" spans="1:2">
      <c r="A10" s="3" t="s">
        <v>467</v>
      </c>
    </row>
    <row r="11" spans="1:2">
      <c r="A11" s="4" t="s">
        <v>508</v>
      </c>
      <c r="B11" s="4" t="s">
        <v>5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21</v>
      </c>
    </row>
    <row r="3" spans="1:3">
      <c r="A3" s="3" t="s">
        <v>512</v>
      </c>
    </row>
    <row r="4" spans="1:3">
      <c r="A4" s="4" t="s">
        <v>513</v>
      </c>
      <c r="B4" s="5" t="n">
        <v>30253</v>
      </c>
      <c r="C4" s="5" t="n">
        <v>25477</v>
      </c>
    </row>
    <row r="5" spans="1:3">
      <c r="A5" s="3" t="s">
        <v>514</v>
      </c>
    </row>
    <row r="6" spans="1:3">
      <c r="A6" s="4" t="s">
        <v>515</v>
      </c>
      <c r="B6" s="6" t="n">
        <v>44647455984</v>
      </c>
      <c r="C6" s="6" t="n">
        <v>44647455984</v>
      </c>
    </row>
    <row r="7" spans="1:3">
      <c r="A7" s="4" t="s">
        <v>516</v>
      </c>
      <c r="B7" s="6" t="n">
        <v>6076404</v>
      </c>
      <c r="C7" s="6" t="n">
        <v>7554433</v>
      </c>
    </row>
    <row r="8" spans="1:3">
      <c r="A8" s="4" t="s">
        <v>517</v>
      </c>
      <c r="B8" s="6" t="n">
        <v>44653532388</v>
      </c>
      <c r="C8" s="6" t="n">
        <v>44655010417</v>
      </c>
    </row>
    <row r="9" spans="1:3">
      <c r="A9" s="3" t="s">
        <v>518</v>
      </c>
    </row>
    <row r="10" spans="1:3">
      <c r="A10" s="4" t="s">
        <v>519</v>
      </c>
      <c r="B10" s="7" t="n">
        <v>0.68</v>
      </c>
      <c r="C10" s="7" t="n">
        <v>0.57</v>
      </c>
    </row>
    <row r="11" spans="1:3">
      <c r="A11" s="4" t="s">
        <v>520</v>
      </c>
      <c r="B11" s="7" t="n">
        <v>0.68</v>
      </c>
      <c r="C11" s="7" t="n">
        <v>0.5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4"/>
  </cols>
  <sheetData>
    <row r="1" spans="1:5">
      <c r="A1" s="1" t="s">
        <v>521</v>
      </c>
      <c r="B1" s="2" t="s">
        <v>1</v>
      </c>
    </row>
    <row r="2" spans="1:5">
      <c r="B2" s="2" t="s">
        <v>260</v>
      </c>
      <c r="C2" s="2" t="s">
        <v>522</v>
      </c>
      <c r="D2" s="2" t="s">
        <v>523</v>
      </c>
      <c r="E2" s="2" t="s">
        <v>524</v>
      </c>
    </row>
    <row r="3" spans="1:5">
      <c r="A3" s="3" t="s">
        <v>151</v>
      </c>
    </row>
    <row r="4" spans="1:5">
      <c r="A4" s="4" t="s">
        <v>525</v>
      </c>
      <c r="B4" s="5" t="n">
        <v>12961</v>
      </c>
      <c r="C4" s="8" t="n">
        <v>14734</v>
      </c>
      <c r="D4" s="5" t="n">
        <v>11293</v>
      </c>
    </row>
    <row r="5" spans="1:5">
      <c r="A5" s="4" t="s">
        <v>526</v>
      </c>
      <c r="C5" s="11" t="n">
        <v>0.33</v>
      </c>
      <c r="E5" s="11" t="n">
        <v>0.3</v>
      </c>
    </row>
    <row r="6" spans="1:5">
      <c r="A6" s="4" t="s">
        <v>527</v>
      </c>
      <c r="B6" s="4" t="s">
        <v>434</v>
      </c>
      <c r="C6" s="4" t="s">
        <v>434</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8</v>
      </c>
      <c r="B1" s="2" t="s">
        <v>1</v>
      </c>
    </row>
    <row r="2" spans="1:4">
      <c r="B2" s="2" t="s">
        <v>2</v>
      </c>
      <c r="C2" s="2" t="s">
        <v>21</v>
      </c>
      <c r="D2" s="2" t="s">
        <v>409</v>
      </c>
    </row>
    <row r="3" spans="1:4">
      <c r="A3" s="3" t="s">
        <v>529</v>
      </c>
    </row>
    <row r="4" spans="1:4">
      <c r="A4" s="4" t="s">
        <v>530</v>
      </c>
      <c r="B4" s="5" t="n">
        <v>32353</v>
      </c>
      <c r="C4" s="5" t="n">
        <v>21077</v>
      </c>
    </row>
    <row r="5" spans="1:4">
      <c r="A5" s="4" t="s">
        <v>531</v>
      </c>
      <c r="B5" s="6" t="n">
        <v>9582</v>
      </c>
      <c r="D5" s="5" t="n">
        <v>9768</v>
      </c>
    </row>
    <row r="6" spans="1:4">
      <c r="A6" s="4" t="s">
        <v>82</v>
      </c>
      <c r="D6" s="5" t="n">
        <v>9139</v>
      </c>
    </row>
    <row r="7" spans="1:4">
      <c r="A7" s="4" t="s">
        <v>532</v>
      </c>
      <c r="B7" s="6" t="n">
        <v>1573</v>
      </c>
      <c r="C7" s="5" t="n">
        <v>1313</v>
      </c>
    </row>
    <row r="8" spans="1:4">
      <c r="A8" s="4" t="s">
        <v>533</v>
      </c>
    </row>
    <row r="9" spans="1:4">
      <c r="A9" s="3" t="s">
        <v>529</v>
      </c>
    </row>
    <row r="10" spans="1:4">
      <c r="A10" s="4" t="s">
        <v>531</v>
      </c>
      <c r="B10" s="6" t="n">
        <v>445</v>
      </c>
    </row>
    <row r="11" spans="1:4">
      <c r="A11" s="4" t="s">
        <v>82</v>
      </c>
      <c r="B11" s="6" t="n">
        <v>445</v>
      </c>
    </row>
    <row r="12" spans="1:4">
      <c r="A12" s="4" t="s">
        <v>534</v>
      </c>
    </row>
    <row r="13" spans="1:4">
      <c r="A13" s="3" t="s">
        <v>529</v>
      </c>
    </row>
    <row r="14" spans="1:4">
      <c r="A14" s="4" t="s">
        <v>531</v>
      </c>
      <c r="B14" s="5" t="n">
        <v>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15"/>
  </cols>
  <sheetData>
    <row r="1" spans="1:2">
      <c r="A1" s="1" t="s">
        <v>535</v>
      </c>
      <c r="B1" s="2" t="s">
        <v>1</v>
      </c>
    </row>
    <row r="2" spans="1:2">
      <c r="B2" s="2" t="s">
        <v>2</v>
      </c>
    </row>
    <row r="3" spans="1:2">
      <c r="A3" s="4" t="s">
        <v>536</v>
      </c>
    </row>
    <row r="4" spans="1:2">
      <c r="A4" s="3" t="s">
        <v>537</v>
      </c>
    </row>
    <row r="5" spans="1:2">
      <c r="A5" s="4" t="s">
        <v>538</v>
      </c>
      <c r="B5" s="4" t="s">
        <v>539</v>
      </c>
    </row>
    <row r="6" spans="1:2">
      <c r="A6" s="4" t="s">
        <v>540</v>
      </c>
    </row>
    <row r="7" spans="1:2">
      <c r="A7" s="3" t="s">
        <v>537</v>
      </c>
    </row>
    <row r="8" spans="1:2">
      <c r="A8" s="4" t="s">
        <v>538</v>
      </c>
      <c r="B8" s="4" t="s">
        <v>541</v>
      </c>
    </row>
    <row r="9" spans="1:2">
      <c r="A9" s="4" t="s">
        <v>542</v>
      </c>
    </row>
    <row r="10" spans="1:2">
      <c r="A10" s="3" t="s">
        <v>537</v>
      </c>
    </row>
    <row r="11" spans="1:2">
      <c r="A11" s="4" t="s">
        <v>538</v>
      </c>
      <c r="B11" s="4" t="s">
        <v>5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44</v>
      </c>
      <c r="B1" s="2" t="s">
        <v>2</v>
      </c>
      <c r="C1" s="2" t="s">
        <v>60</v>
      </c>
      <c r="D1" s="2" t="s">
        <v>2</v>
      </c>
    </row>
    <row r="2" spans="1:4">
      <c r="A2" s="3" t="s">
        <v>545</v>
      </c>
    </row>
    <row r="3" spans="1:4">
      <c r="A3" s="4" t="s">
        <v>546</v>
      </c>
      <c r="D3" s="4" t="s">
        <v>440</v>
      </c>
    </row>
    <row r="4" spans="1:4">
      <c r="A4" s="4" t="s">
        <v>547</v>
      </c>
      <c r="B4" s="4" t="s">
        <v>442</v>
      </c>
      <c r="C4" s="4" t="s">
        <v>4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8</v>
      </c>
      <c r="B1" s="2" t="s">
        <v>1</v>
      </c>
      <c r="C1" s="2" t="s">
        <v>444</v>
      </c>
    </row>
    <row r="2" spans="1:3">
      <c r="B2" s="2" t="s">
        <v>2</v>
      </c>
      <c r="C2" s="2" t="s">
        <v>60</v>
      </c>
    </row>
    <row r="3" spans="1:3">
      <c r="A3" s="3" t="s">
        <v>549</v>
      </c>
    </row>
    <row r="4" spans="1:3">
      <c r="A4" s="4" t="s">
        <v>101</v>
      </c>
      <c r="B4" s="5" t="n">
        <v>17386</v>
      </c>
      <c r="C4" s="5" t="n">
        <v>7042</v>
      </c>
    </row>
    <row r="5" spans="1:3">
      <c r="A5" s="4" t="s">
        <v>550</v>
      </c>
    </row>
    <row r="6" spans="1:3">
      <c r="A6" s="3" t="s">
        <v>549</v>
      </c>
    </row>
    <row r="7" spans="1:3">
      <c r="A7" s="4" t="s">
        <v>101</v>
      </c>
      <c r="B7" s="5" t="n">
        <v>4803</v>
      </c>
      <c r="C7" s="5" t="n">
        <v>4760</v>
      </c>
    </row>
    <row r="8" spans="1:3">
      <c r="A8" s="4" t="s">
        <v>551</v>
      </c>
    </row>
    <row r="9" spans="1:3">
      <c r="A9" s="3" t="s">
        <v>549</v>
      </c>
    </row>
    <row r="10" spans="1:3">
      <c r="A10" s="4" t="s">
        <v>552</v>
      </c>
      <c r="B10" s="4" t="s">
        <v>553</v>
      </c>
      <c r="C10" s="4" t="s">
        <v>553</v>
      </c>
    </row>
    <row r="11" spans="1:3">
      <c r="A11" s="4" t="s">
        <v>554</v>
      </c>
      <c r="B11" s="5" t="n">
        <v>4803</v>
      </c>
      <c r="C11" s="5" t="n">
        <v>4760</v>
      </c>
    </row>
    <row r="12" spans="1:3">
      <c r="A12" s="4" t="s">
        <v>555</v>
      </c>
    </row>
    <row r="13" spans="1:3">
      <c r="A13" s="3" t="s">
        <v>549</v>
      </c>
    </row>
    <row r="14" spans="1:3">
      <c r="A14" s="4" t="s">
        <v>556</v>
      </c>
      <c r="B14" s="4" t="s">
        <v>557</v>
      </c>
      <c r="C14" s="4" t="s">
        <v>557</v>
      </c>
    </row>
    <row r="15" spans="1:3">
      <c r="A15" s="4" t="s">
        <v>558</v>
      </c>
    </row>
    <row r="16" spans="1:3">
      <c r="A16" s="3" t="s">
        <v>549</v>
      </c>
    </row>
    <row r="17" spans="1:3">
      <c r="A17" s="4" t="s">
        <v>556</v>
      </c>
      <c r="B17" s="4" t="s">
        <v>559</v>
      </c>
      <c r="C17" s="4" t="s">
        <v>559</v>
      </c>
    </row>
    <row r="18" spans="1:3">
      <c r="A18" s="4" t="s">
        <v>560</v>
      </c>
      <c r="B18" s="4" t="s">
        <v>561</v>
      </c>
      <c r="C18" s="4" t="s">
        <v>561</v>
      </c>
    </row>
    <row r="19" spans="1:3">
      <c r="A19" s="4" t="s">
        <v>562</v>
      </c>
    </row>
    <row r="20" spans="1:3">
      <c r="A20" s="3" t="s">
        <v>549</v>
      </c>
    </row>
    <row r="21" spans="1:3">
      <c r="A21" s="4" t="s">
        <v>101</v>
      </c>
      <c r="B21" s="5" t="n">
        <v>12583</v>
      </c>
      <c r="C21" s="5" t="n">
        <v>2282</v>
      </c>
    </row>
    <row r="22" spans="1:3">
      <c r="A22" s="4" t="s">
        <v>563</v>
      </c>
    </row>
    <row r="23" spans="1:3">
      <c r="A23" s="3" t="s">
        <v>549</v>
      </c>
    </row>
    <row r="24" spans="1:3">
      <c r="A24" s="4" t="s">
        <v>552</v>
      </c>
      <c r="B24" s="4" t="s">
        <v>553</v>
      </c>
      <c r="C24" s="4" t="s">
        <v>553</v>
      </c>
    </row>
    <row r="25" spans="1:3">
      <c r="A25" s="4" t="s">
        <v>554</v>
      </c>
      <c r="B25" s="5" t="n">
        <v>223</v>
      </c>
      <c r="C25" s="5" t="n">
        <v>223</v>
      </c>
    </row>
    <row r="26" spans="1:3">
      <c r="A26" s="4" t="s">
        <v>564</v>
      </c>
    </row>
    <row r="27" spans="1:3">
      <c r="A27" s="3" t="s">
        <v>549</v>
      </c>
    </row>
    <row r="28" spans="1:3">
      <c r="A28" s="4" t="s">
        <v>556</v>
      </c>
      <c r="B28" s="4" t="s">
        <v>565</v>
      </c>
      <c r="C28" s="4" t="s">
        <v>565</v>
      </c>
    </row>
    <row r="29" spans="1:3">
      <c r="A29" s="4" t="s">
        <v>566</v>
      </c>
    </row>
    <row r="30" spans="1:3">
      <c r="A30" s="3" t="s">
        <v>549</v>
      </c>
    </row>
    <row r="31" spans="1:3">
      <c r="A31" s="4" t="s">
        <v>556</v>
      </c>
      <c r="B31" s="4" t="s">
        <v>567</v>
      </c>
      <c r="C31" s="4" t="s">
        <v>567</v>
      </c>
    </row>
    <row r="32" spans="1:3">
      <c r="A32" s="4" t="s">
        <v>560</v>
      </c>
      <c r="B32" s="4" t="s">
        <v>561</v>
      </c>
      <c r="C32" s="4" t="s">
        <v>561</v>
      </c>
    </row>
    <row r="33" spans="1:3">
      <c r="A33" s="4" t="s">
        <v>568</v>
      </c>
    </row>
    <row r="34" spans="1:3">
      <c r="A34" s="3" t="s">
        <v>549</v>
      </c>
    </row>
    <row r="35" spans="1:3">
      <c r="A35" s="4" t="s">
        <v>569</v>
      </c>
      <c r="B35" s="5" t="n">
        <v>12360</v>
      </c>
      <c r="C35" s="5" t="n">
        <v>20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70</v>
      </c>
      <c r="B1" s="2" t="s">
        <v>1</v>
      </c>
      <c r="C1" s="2" t="s">
        <v>444</v>
      </c>
    </row>
    <row r="2" spans="1:3">
      <c r="B2" s="2" t="s">
        <v>2</v>
      </c>
      <c r="C2" s="2" t="s">
        <v>60</v>
      </c>
    </row>
    <row r="3" spans="1:3">
      <c r="A3" s="3" t="s">
        <v>571</v>
      </c>
    </row>
    <row r="4" spans="1:3">
      <c r="A4" s="4" t="s">
        <v>101</v>
      </c>
      <c r="B4" s="5" t="n">
        <v>122666</v>
      </c>
      <c r="C4" s="5" t="n">
        <v>132479</v>
      </c>
    </row>
    <row r="5" spans="1:3">
      <c r="A5" s="4" t="s">
        <v>572</v>
      </c>
    </row>
    <row r="6" spans="1:3">
      <c r="A6" s="3" t="s">
        <v>571</v>
      </c>
    </row>
    <row r="7" spans="1:3">
      <c r="A7" s="4" t="s">
        <v>552</v>
      </c>
      <c r="B7" s="4" t="s">
        <v>553</v>
      </c>
      <c r="C7" s="4" t="s">
        <v>553</v>
      </c>
    </row>
    <row r="8" spans="1:3">
      <c r="A8" s="4" t="s">
        <v>560</v>
      </c>
      <c r="B8" s="4" t="s">
        <v>573</v>
      </c>
      <c r="C8" s="4" t="s">
        <v>573</v>
      </c>
    </row>
    <row r="9" spans="1:3">
      <c r="A9" s="4" t="s">
        <v>554</v>
      </c>
      <c r="B9" s="5" t="n">
        <v>194</v>
      </c>
      <c r="C9" s="5" t="n">
        <v>305</v>
      </c>
    </row>
    <row r="10" spans="1:3">
      <c r="A10" s="4" t="s">
        <v>574</v>
      </c>
    </row>
    <row r="11" spans="1:3">
      <c r="A11" s="3" t="s">
        <v>571</v>
      </c>
    </row>
    <row r="12" spans="1:3">
      <c r="A12" s="4" t="s">
        <v>556</v>
      </c>
      <c r="B12" s="4" t="s">
        <v>565</v>
      </c>
      <c r="C12" s="4" t="s">
        <v>565</v>
      </c>
    </row>
    <row r="13" spans="1:3">
      <c r="A13" s="4" t="s">
        <v>575</v>
      </c>
    </row>
    <row r="14" spans="1:3">
      <c r="A14" s="3" t="s">
        <v>571</v>
      </c>
    </row>
    <row r="15" spans="1:3">
      <c r="A15" s="4" t="s">
        <v>556</v>
      </c>
      <c r="B15" s="4" t="s">
        <v>567</v>
      </c>
      <c r="C15" s="4" t="s">
        <v>567</v>
      </c>
    </row>
    <row r="16" spans="1:3">
      <c r="A16" s="4" t="s">
        <v>576</v>
      </c>
    </row>
    <row r="17" spans="1:3">
      <c r="A17" s="3" t="s">
        <v>571</v>
      </c>
    </row>
    <row r="18" spans="1:3">
      <c r="A18" s="4" t="s">
        <v>552</v>
      </c>
      <c r="B18" s="4" t="s">
        <v>553</v>
      </c>
      <c r="C18" s="4" t="s">
        <v>553</v>
      </c>
    </row>
    <row r="19" spans="1:3">
      <c r="A19" s="4" t="s">
        <v>560</v>
      </c>
      <c r="B19" s="4" t="s">
        <v>577</v>
      </c>
      <c r="C19" s="4" t="s">
        <v>577</v>
      </c>
    </row>
    <row r="20" spans="1:3">
      <c r="A20" s="4" t="s">
        <v>554</v>
      </c>
      <c r="B20" s="5" t="n">
        <v>2072</v>
      </c>
      <c r="C20" s="5" t="n">
        <v>1618</v>
      </c>
    </row>
    <row r="21" spans="1:3">
      <c r="A21" s="4" t="s">
        <v>578</v>
      </c>
    </row>
    <row r="22" spans="1:3">
      <c r="A22" s="3" t="s">
        <v>571</v>
      </c>
    </row>
    <row r="23" spans="1:3">
      <c r="A23" s="4" t="s">
        <v>556</v>
      </c>
      <c r="B23" s="4" t="s">
        <v>579</v>
      </c>
      <c r="C23" s="4" t="s">
        <v>579</v>
      </c>
    </row>
    <row r="24" spans="1:3">
      <c r="A24" s="4" t="s">
        <v>580</v>
      </c>
    </row>
    <row r="25" spans="1:3">
      <c r="A25" s="3" t="s">
        <v>571</v>
      </c>
    </row>
    <row r="26" spans="1:3">
      <c r="A26" s="4" t="s">
        <v>556</v>
      </c>
      <c r="B26" s="4" t="s">
        <v>581</v>
      </c>
      <c r="C26" s="4" t="s">
        <v>581</v>
      </c>
    </row>
    <row r="27" spans="1:3">
      <c r="A27" s="4" t="s">
        <v>582</v>
      </c>
    </row>
    <row r="28" spans="1:3">
      <c r="A28" s="3" t="s">
        <v>571</v>
      </c>
    </row>
    <row r="29" spans="1:3">
      <c r="A29" s="4" t="s">
        <v>569</v>
      </c>
      <c r="B29" s="5" t="n">
        <v>120400</v>
      </c>
      <c r="C29" s="5" t="n">
        <v>1305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40"/>
    <col customWidth="1" max="3" min="3" width="14"/>
  </cols>
  <sheetData>
    <row r="1" spans="1:3">
      <c r="A1" s="1" t="s">
        <v>583</v>
      </c>
      <c r="B1" s="2" t="s">
        <v>1</v>
      </c>
    </row>
    <row r="2" spans="1:3">
      <c r="B2" s="2" t="s">
        <v>2</v>
      </c>
      <c r="C2" s="2" t="s">
        <v>60</v>
      </c>
    </row>
    <row r="3" spans="1:3">
      <c r="A3" s="4" t="s">
        <v>584</v>
      </c>
    </row>
    <row r="4" spans="1:3">
      <c r="A4" s="3" t="s">
        <v>585</v>
      </c>
    </row>
    <row r="5" spans="1:3">
      <c r="A5" s="4" t="s">
        <v>586</v>
      </c>
      <c r="B5" s="4" t="s">
        <v>286</v>
      </c>
    </row>
    <row r="6" spans="1:3">
      <c r="A6" s="4" t="s">
        <v>587</v>
      </c>
      <c r="B6" s="4" t="s">
        <v>588</v>
      </c>
    </row>
    <row r="7" spans="1:3">
      <c r="A7" s="4" t="s">
        <v>589</v>
      </c>
      <c r="B7" s="4" t="s">
        <v>590</v>
      </c>
    </row>
    <row r="8" spans="1:3">
      <c r="A8" s="4" t="s">
        <v>591</v>
      </c>
      <c r="B8" s="8" t="n">
        <v>300</v>
      </c>
      <c r="C8" s="8" t="n">
        <v>300</v>
      </c>
    </row>
    <row r="9" spans="1:3">
      <c r="A9" s="4" t="s">
        <v>592</v>
      </c>
    </row>
    <row r="10" spans="1:3">
      <c r="A10" s="3" t="s">
        <v>585</v>
      </c>
    </row>
    <row r="11" spans="1:3">
      <c r="A11" s="4" t="s">
        <v>586</v>
      </c>
      <c r="B11" s="4" t="s">
        <v>289</v>
      </c>
    </row>
    <row r="12" spans="1:3">
      <c r="A12" s="4" t="s">
        <v>587</v>
      </c>
      <c r="B12" s="4" t="s">
        <v>593</v>
      </c>
    </row>
    <row r="13" spans="1:3">
      <c r="A13" s="4" t="s">
        <v>589</v>
      </c>
      <c r="B13" s="4" t="s">
        <v>594</v>
      </c>
    </row>
    <row r="14" spans="1:3">
      <c r="A14" s="4" t="s">
        <v>591</v>
      </c>
      <c r="B14" s="8" t="n">
        <v>1500</v>
      </c>
      <c r="C14" s="6" t="n">
        <v>1500</v>
      </c>
    </row>
    <row r="15" spans="1:3">
      <c r="A15" s="4" t="s">
        <v>595</v>
      </c>
    </row>
    <row r="16" spans="1:3">
      <c r="A16" s="3" t="s">
        <v>585</v>
      </c>
    </row>
    <row r="17" spans="1:3">
      <c r="A17" s="4" t="s">
        <v>586</v>
      </c>
      <c r="B17" s="4" t="s">
        <v>289</v>
      </c>
    </row>
    <row r="18" spans="1:3">
      <c r="A18" s="4" t="s">
        <v>587</v>
      </c>
      <c r="B18" s="4" t="s">
        <v>596</v>
      </c>
    </row>
    <row r="19" spans="1:3">
      <c r="A19" s="4" t="s">
        <v>589</v>
      </c>
      <c r="B19" s="4" t="s">
        <v>597</v>
      </c>
    </row>
    <row r="20" spans="1:3">
      <c r="A20" s="4" t="s">
        <v>591</v>
      </c>
      <c r="B20" s="8" t="n">
        <v>500</v>
      </c>
      <c r="C20" s="6" t="n">
        <v>500</v>
      </c>
    </row>
    <row r="21" spans="1:3">
      <c r="A21" s="4" t="s">
        <v>598</v>
      </c>
    </row>
    <row r="22" spans="1:3">
      <c r="A22" s="3" t="s">
        <v>585</v>
      </c>
    </row>
    <row r="23" spans="1:3">
      <c r="A23" s="4" t="s">
        <v>586</v>
      </c>
      <c r="B23" s="4" t="s">
        <v>291</v>
      </c>
    </row>
    <row r="24" spans="1:3">
      <c r="A24" s="4" t="s">
        <v>587</v>
      </c>
      <c r="B24" s="4" t="s">
        <v>599</v>
      </c>
    </row>
    <row r="25" spans="1:3">
      <c r="A25" s="4" t="s">
        <v>589</v>
      </c>
      <c r="B25" s="4" t="s">
        <v>600</v>
      </c>
    </row>
    <row r="26" spans="1:3">
      <c r="A26" s="4" t="s">
        <v>591</v>
      </c>
      <c r="B26" s="8" t="n">
        <v>1500</v>
      </c>
      <c r="C26" s="6" t="n">
        <v>1500</v>
      </c>
    </row>
    <row r="27" spans="1:3">
      <c r="A27" s="4" t="s">
        <v>601</v>
      </c>
    </row>
    <row r="28" spans="1:3">
      <c r="A28" s="3" t="s">
        <v>585</v>
      </c>
    </row>
    <row r="29" spans="1:3">
      <c r="A29" s="4" t="s">
        <v>586</v>
      </c>
      <c r="B29" s="4" t="s">
        <v>291</v>
      </c>
    </row>
    <row r="30" spans="1:3">
      <c r="A30" s="4" t="s">
        <v>587</v>
      </c>
      <c r="B30" s="4" t="s">
        <v>602</v>
      </c>
    </row>
    <row r="31" spans="1:3">
      <c r="A31" s="4" t="s">
        <v>589</v>
      </c>
      <c r="B31" s="4" t="s">
        <v>484</v>
      </c>
    </row>
    <row r="32" spans="1:3">
      <c r="A32" s="4" t="s">
        <v>591</v>
      </c>
      <c r="B32" s="8" t="n">
        <v>500</v>
      </c>
      <c r="C32" s="6" t="n">
        <v>500</v>
      </c>
    </row>
    <row r="33" spans="1:3">
      <c r="A33" s="4" t="s">
        <v>603</v>
      </c>
    </row>
    <row r="34" spans="1:3">
      <c r="A34" s="3" t="s">
        <v>585</v>
      </c>
    </row>
    <row r="35" spans="1:3">
      <c r="A35" s="4" t="s">
        <v>586</v>
      </c>
      <c r="B35" s="4" t="s">
        <v>604</v>
      </c>
    </row>
    <row r="36" spans="1:3">
      <c r="A36" s="4" t="s">
        <v>587</v>
      </c>
      <c r="B36" s="4" t="s">
        <v>605</v>
      </c>
    </row>
    <row r="37" spans="1:3">
      <c r="A37" s="4" t="s">
        <v>589</v>
      </c>
      <c r="B37" s="4" t="s">
        <v>490</v>
      </c>
    </row>
    <row r="38" spans="1:3">
      <c r="A38" s="4" t="s">
        <v>591</v>
      </c>
      <c r="B38" s="8" t="n">
        <v>2000</v>
      </c>
      <c r="C38" s="6" t="n">
        <v>2000</v>
      </c>
    </row>
    <row r="39" spans="1:3">
      <c r="A39" s="4" t="s">
        <v>606</v>
      </c>
    </row>
    <row r="40" spans="1:3">
      <c r="A40" s="3" t="s">
        <v>585</v>
      </c>
    </row>
    <row r="41" spans="1:3">
      <c r="A41" s="4" t="s">
        <v>586</v>
      </c>
      <c r="B41" s="4" t="s">
        <v>604</v>
      </c>
    </row>
    <row r="42" spans="1:3">
      <c r="A42" s="4" t="s">
        <v>587</v>
      </c>
      <c r="B42" s="4" t="s">
        <v>607</v>
      </c>
    </row>
    <row r="43" spans="1:3">
      <c r="A43" s="4" t="s">
        <v>589</v>
      </c>
      <c r="B43" s="4" t="s">
        <v>594</v>
      </c>
    </row>
    <row r="44" spans="1:3">
      <c r="A44" s="4" t="s">
        <v>591</v>
      </c>
      <c r="B44" s="8" t="n">
        <v>500</v>
      </c>
      <c r="C44" s="6" t="n">
        <v>500</v>
      </c>
    </row>
    <row r="45" spans="1:3">
      <c r="A45" s="4" t="s">
        <v>608</v>
      </c>
    </row>
    <row r="46" spans="1:3">
      <c r="A46" s="3" t="s">
        <v>585</v>
      </c>
    </row>
    <row r="47" spans="1:3">
      <c r="A47" s="4" t="s">
        <v>586</v>
      </c>
      <c r="B47" s="4" t="s">
        <v>362</v>
      </c>
    </row>
    <row r="48" spans="1:3">
      <c r="A48" s="4" t="s">
        <v>587</v>
      </c>
      <c r="B48" s="4" t="s">
        <v>609</v>
      </c>
    </row>
    <row r="49" spans="1:3">
      <c r="A49" s="4" t="s">
        <v>589</v>
      </c>
      <c r="B49" s="4" t="s">
        <v>594</v>
      </c>
    </row>
    <row r="50" spans="1:3">
      <c r="A50" s="4" t="s">
        <v>591</v>
      </c>
      <c r="B50" s="8" t="n">
        <v>2250</v>
      </c>
      <c r="C50" s="6" t="n">
        <v>2250</v>
      </c>
    </row>
    <row r="51" spans="1:3">
      <c r="A51" s="4" t="s">
        <v>610</v>
      </c>
    </row>
    <row r="52" spans="1:3">
      <c r="A52" s="3" t="s">
        <v>585</v>
      </c>
    </row>
    <row r="53" spans="1:3">
      <c r="A53" s="4" t="s">
        <v>586</v>
      </c>
      <c r="B53" s="4" t="s">
        <v>362</v>
      </c>
    </row>
    <row r="54" spans="1:3">
      <c r="A54" s="4" t="s">
        <v>587</v>
      </c>
      <c r="B54" s="4" t="s">
        <v>611</v>
      </c>
    </row>
    <row r="55" spans="1:3">
      <c r="A55" s="4" t="s">
        <v>589</v>
      </c>
      <c r="B55" s="4" t="s">
        <v>612</v>
      </c>
    </row>
    <row r="56" spans="1:3">
      <c r="A56" s="4" t="s">
        <v>591</v>
      </c>
      <c r="B56" s="8" t="n">
        <v>500</v>
      </c>
      <c r="C56" s="6" t="n">
        <v>500</v>
      </c>
    </row>
    <row r="57" spans="1:3">
      <c r="A57" s="4" t="s">
        <v>613</v>
      </c>
    </row>
    <row r="58" spans="1:3">
      <c r="A58" s="3" t="s">
        <v>585</v>
      </c>
    </row>
    <row r="59" spans="1:3">
      <c r="A59" s="4" t="s">
        <v>586</v>
      </c>
      <c r="B59" s="4" t="s">
        <v>614</v>
      </c>
    </row>
    <row r="60" spans="1:3">
      <c r="A60" s="4" t="s">
        <v>587</v>
      </c>
      <c r="B60" s="4" t="s">
        <v>615</v>
      </c>
    </row>
    <row r="61" spans="1:3">
      <c r="A61" s="4" t="s">
        <v>589</v>
      </c>
      <c r="B61" s="4" t="s">
        <v>616</v>
      </c>
    </row>
    <row r="62" spans="1:3">
      <c r="A62" s="4" t="s">
        <v>591</v>
      </c>
      <c r="B62" s="8" t="n">
        <v>300</v>
      </c>
      <c r="C62" s="6" t="n">
        <v>300</v>
      </c>
    </row>
    <row r="63" spans="1:3">
      <c r="A63" s="4" t="s">
        <v>617</v>
      </c>
    </row>
    <row r="64" spans="1:3">
      <c r="A64" s="3" t="s">
        <v>585</v>
      </c>
    </row>
    <row r="65" spans="1:3">
      <c r="A65" s="4" t="s">
        <v>586</v>
      </c>
      <c r="B65" s="4" t="s">
        <v>614</v>
      </c>
    </row>
    <row r="66" spans="1:3">
      <c r="A66" s="4" t="s">
        <v>587</v>
      </c>
      <c r="B66" s="4" t="s">
        <v>618</v>
      </c>
    </row>
    <row r="67" spans="1:3">
      <c r="A67" s="4" t="s">
        <v>589</v>
      </c>
      <c r="B67" s="4" t="s">
        <v>619</v>
      </c>
    </row>
    <row r="68" spans="1:3">
      <c r="A68" s="4" t="s">
        <v>591</v>
      </c>
      <c r="B68" s="8" t="n">
        <v>200</v>
      </c>
      <c r="C68" s="6" t="n">
        <v>200</v>
      </c>
    </row>
    <row r="69" spans="1:3">
      <c r="A69" s="4" t="s">
        <v>620</v>
      </c>
    </row>
    <row r="70" spans="1:3">
      <c r="A70" s="3" t="s">
        <v>585</v>
      </c>
    </row>
    <row r="71" spans="1:3">
      <c r="A71" s="4" t="s">
        <v>586</v>
      </c>
      <c r="B71" s="4" t="s">
        <v>614</v>
      </c>
    </row>
    <row r="72" spans="1:3">
      <c r="A72" s="4" t="s">
        <v>587</v>
      </c>
      <c r="B72" s="4" t="s">
        <v>621</v>
      </c>
    </row>
    <row r="73" spans="1:3">
      <c r="A73" s="4" t="s">
        <v>589</v>
      </c>
      <c r="B73" s="4" t="s">
        <v>622</v>
      </c>
    </row>
    <row r="74" spans="1:3">
      <c r="A74" s="4" t="s">
        <v>591</v>
      </c>
      <c r="B74" s="8" t="n">
        <v>500</v>
      </c>
      <c r="C74" s="6" t="n">
        <v>500</v>
      </c>
    </row>
    <row r="75" spans="1:3">
      <c r="A75" s="4" t="s">
        <v>623</v>
      </c>
    </row>
    <row r="76" spans="1:3">
      <c r="A76" s="3" t="s">
        <v>585</v>
      </c>
    </row>
    <row r="77" spans="1:3">
      <c r="A77" s="4" t="s">
        <v>586</v>
      </c>
      <c r="B77" s="4" t="s">
        <v>614</v>
      </c>
    </row>
    <row r="78" spans="1:3">
      <c r="A78" s="4" t="s">
        <v>587</v>
      </c>
      <c r="B78" s="4" t="s">
        <v>624</v>
      </c>
    </row>
    <row r="79" spans="1:3">
      <c r="A79" s="4" t="s">
        <v>589</v>
      </c>
      <c r="B79" s="4" t="s">
        <v>625</v>
      </c>
    </row>
    <row r="80" spans="1:3">
      <c r="A80" s="4" t="s">
        <v>591</v>
      </c>
      <c r="B80" s="8" t="n">
        <v>790</v>
      </c>
      <c r="C80" s="6" t="n">
        <v>790</v>
      </c>
    </row>
    <row r="81" spans="1:3">
      <c r="A81" s="4" t="s">
        <v>626</v>
      </c>
    </row>
    <row r="82" spans="1:3">
      <c r="A82" s="3" t="s">
        <v>585</v>
      </c>
    </row>
    <row r="83" spans="1:3">
      <c r="A83" s="4" t="s">
        <v>586</v>
      </c>
      <c r="B83" s="4" t="s">
        <v>614</v>
      </c>
    </row>
    <row r="84" spans="1:3">
      <c r="A84" s="4" t="s">
        <v>587</v>
      </c>
      <c r="B84" s="4" t="s">
        <v>627</v>
      </c>
    </row>
    <row r="85" spans="1:3">
      <c r="A85" s="4" t="s">
        <v>589</v>
      </c>
      <c r="B85" s="4" t="s">
        <v>628</v>
      </c>
    </row>
    <row r="86" spans="1:3">
      <c r="A86" s="4" t="s">
        <v>591</v>
      </c>
      <c r="B86" s="8" t="n">
        <v>1250</v>
      </c>
      <c r="C86" s="6" t="n">
        <v>1250</v>
      </c>
    </row>
    <row r="87" spans="1:3">
      <c r="A87" s="4" t="s">
        <v>629</v>
      </c>
    </row>
    <row r="88" spans="1:3">
      <c r="A88" s="3" t="s">
        <v>585</v>
      </c>
    </row>
    <row r="89" spans="1:3">
      <c r="A89" s="4" t="s">
        <v>586</v>
      </c>
      <c r="B89" s="4" t="s">
        <v>614</v>
      </c>
    </row>
    <row r="90" spans="1:3">
      <c r="A90" s="4" t="s">
        <v>587</v>
      </c>
      <c r="B90" s="4" t="s">
        <v>630</v>
      </c>
    </row>
    <row r="91" spans="1:3">
      <c r="A91" s="4" t="s">
        <v>589</v>
      </c>
      <c r="B91" s="4" t="s">
        <v>631</v>
      </c>
    </row>
    <row r="92" spans="1:3">
      <c r="A92" s="4" t="s">
        <v>591</v>
      </c>
      <c r="B92" s="8" t="n">
        <v>700</v>
      </c>
      <c r="C92" s="6" t="n">
        <v>700</v>
      </c>
    </row>
    <row r="93" spans="1:3">
      <c r="A93" s="4" t="s">
        <v>632</v>
      </c>
    </row>
    <row r="94" spans="1:3">
      <c r="A94" s="3" t="s">
        <v>585</v>
      </c>
    </row>
    <row r="95" spans="1:3">
      <c r="A95" s="4" t="s">
        <v>586</v>
      </c>
      <c r="B95" s="4" t="s">
        <v>367</v>
      </c>
    </row>
    <row r="96" spans="1:3">
      <c r="A96" s="4" t="s">
        <v>587</v>
      </c>
      <c r="B96" s="4" t="s">
        <v>633</v>
      </c>
    </row>
    <row r="97" spans="1:3">
      <c r="A97" s="4" t="s">
        <v>589</v>
      </c>
      <c r="B97" s="4" t="s">
        <v>634</v>
      </c>
    </row>
    <row r="98" spans="1:3">
      <c r="A98" s="4" t="s">
        <v>591</v>
      </c>
      <c r="B98" s="8" t="n">
        <v>2000</v>
      </c>
      <c r="C98" s="6" t="n">
        <v>2000</v>
      </c>
    </row>
    <row r="99" spans="1:3">
      <c r="A99" s="4" t="s">
        <v>635</v>
      </c>
    </row>
    <row r="100" spans="1:3">
      <c r="A100" s="3" t="s">
        <v>585</v>
      </c>
    </row>
    <row r="101" spans="1:3">
      <c r="A101" s="4" t="s">
        <v>586</v>
      </c>
      <c r="B101" s="4" t="s">
        <v>636</v>
      </c>
    </row>
    <row r="102" spans="1:3">
      <c r="A102" s="4" t="s">
        <v>587</v>
      </c>
      <c r="B102" s="4" t="s">
        <v>637</v>
      </c>
    </row>
    <row r="103" spans="1:3">
      <c r="A103" s="4" t="s">
        <v>589</v>
      </c>
      <c r="B103" s="4" t="s">
        <v>638</v>
      </c>
    </row>
    <row r="104" spans="1:3">
      <c r="A104" s="4" t="s">
        <v>591</v>
      </c>
      <c r="B104" s="8" t="n">
        <v>1500</v>
      </c>
      <c r="C104" s="6" t="n">
        <v>1500</v>
      </c>
    </row>
    <row r="105" spans="1:3">
      <c r="A105" s="4" t="s">
        <v>639</v>
      </c>
    </row>
    <row r="106" spans="1:3">
      <c r="A106" s="3" t="s">
        <v>585</v>
      </c>
    </row>
    <row r="107" spans="1:3">
      <c r="A107" s="4" t="s">
        <v>586</v>
      </c>
      <c r="B107" s="4" t="s">
        <v>636</v>
      </c>
    </row>
    <row r="108" spans="1:3">
      <c r="A108" s="4" t="s">
        <v>587</v>
      </c>
      <c r="B108" s="4" t="s">
        <v>640</v>
      </c>
    </row>
    <row r="109" spans="1:3">
      <c r="A109" s="4" t="s">
        <v>589</v>
      </c>
      <c r="B109" s="4" t="s">
        <v>641</v>
      </c>
    </row>
    <row r="110" spans="1:3">
      <c r="A110" s="4" t="s">
        <v>591</v>
      </c>
      <c r="B110" s="8" t="n">
        <v>300</v>
      </c>
      <c r="C110" s="6" t="n">
        <v>300</v>
      </c>
    </row>
    <row r="111" spans="1:3">
      <c r="A111" s="4" t="s">
        <v>642</v>
      </c>
    </row>
    <row r="112" spans="1:3">
      <c r="A112" s="3" t="s">
        <v>585</v>
      </c>
    </row>
    <row r="113" spans="1:3">
      <c r="A113" s="4" t="s">
        <v>586</v>
      </c>
      <c r="B113" s="4" t="s">
        <v>367</v>
      </c>
    </row>
    <row r="114" spans="1:3">
      <c r="A114" s="4" t="s">
        <v>587</v>
      </c>
      <c r="B114" s="4" t="s">
        <v>605</v>
      </c>
    </row>
    <row r="115" spans="1:3">
      <c r="A115" s="4" t="s">
        <v>589</v>
      </c>
      <c r="B115" s="4" t="s">
        <v>643</v>
      </c>
    </row>
    <row r="116" spans="1:3">
      <c r="A116" s="4" t="s">
        <v>591</v>
      </c>
      <c r="B116" s="8" t="n">
        <v>450</v>
      </c>
      <c r="C116" s="6" t="n">
        <v>450</v>
      </c>
    </row>
    <row r="117" spans="1:3">
      <c r="A117" s="4" t="s">
        <v>644</v>
      </c>
    </row>
    <row r="118" spans="1:3">
      <c r="A118" s="3" t="s">
        <v>585</v>
      </c>
    </row>
    <row r="119" spans="1:3">
      <c r="A119" s="4" t="s">
        <v>586</v>
      </c>
      <c r="B119" s="4" t="s">
        <v>367</v>
      </c>
    </row>
    <row r="120" spans="1:3">
      <c r="A120" s="4" t="s">
        <v>587</v>
      </c>
      <c r="B120" s="4" t="s">
        <v>618</v>
      </c>
    </row>
    <row r="121" spans="1:3">
      <c r="A121" s="4" t="s">
        <v>589</v>
      </c>
      <c r="B121" s="4" t="s">
        <v>645</v>
      </c>
    </row>
    <row r="122" spans="1:3">
      <c r="A122" s="4" t="s">
        <v>591</v>
      </c>
      <c r="B122" s="8" t="n">
        <v>1000</v>
      </c>
      <c r="C122" s="8" t="n">
        <v>1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s>
  <sheetData>
    <row r="1" spans="1:5">
      <c r="A1" s="1" t="s">
        <v>646</v>
      </c>
      <c r="B1" s="2" t="s">
        <v>259</v>
      </c>
      <c r="C1" s="2" t="s">
        <v>647</v>
      </c>
      <c r="D1" s="2" t="s">
        <v>648</v>
      </c>
      <c r="E1" s="2" t="s">
        <v>649</v>
      </c>
    </row>
    <row r="2" spans="1:5">
      <c r="A2" s="4" t="s">
        <v>650</v>
      </c>
    </row>
    <row r="3" spans="1:5">
      <c r="A3" s="3" t="s">
        <v>585</v>
      </c>
    </row>
    <row r="4" spans="1:5">
      <c r="A4" s="4" t="s">
        <v>651</v>
      </c>
      <c r="B4" s="8" t="n">
        <v>5000000</v>
      </c>
      <c r="C4" s="8" t="n">
        <v>0</v>
      </c>
    </row>
    <row r="5" spans="1:5">
      <c r="A5" s="4" t="s">
        <v>652</v>
      </c>
      <c r="B5" s="8" t="n">
        <v>694000000</v>
      </c>
      <c r="C5" s="8" t="n">
        <v>694000000</v>
      </c>
    </row>
    <row r="6" spans="1:5">
      <c r="A6" s="4" t="s">
        <v>653</v>
      </c>
    </row>
    <row r="7" spans="1:5">
      <c r="A7" s="3" t="s">
        <v>585</v>
      </c>
    </row>
    <row r="8" spans="1:5">
      <c r="A8" s="4" t="s">
        <v>654</v>
      </c>
      <c r="E8" s="8" t="n">
        <v>884000000</v>
      </c>
    </row>
    <row r="9" spans="1:5">
      <c r="A9" s="4" t="s">
        <v>655</v>
      </c>
    </row>
    <row r="10" spans="1:5">
      <c r="A10" s="3" t="s">
        <v>585</v>
      </c>
    </row>
    <row r="11" spans="1:5">
      <c r="A11" s="4" t="s">
        <v>656</v>
      </c>
      <c r="E11" s="11" t="n">
        <v>135163308.28</v>
      </c>
    </row>
    <row r="12" spans="1:5">
      <c r="A12" s="4" t="s">
        <v>657</v>
      </c>
    </row>
    <row r="13" spans="1:5">
      <c r="A13" s="3" t="s">
        <v>585</v>
      </c>
    </row>
    <row r="14" spans="1:5">
      <c r="A14" s="4" t="s">
        <v>654</v>
      </c>
      <c r="D14" s="8" t="n">
        <v>2145000000</v>
      </c>
    </row>
    <row r="15" spans="1:5">
      <c r="A15" s="4" t="s">
        <v>658</v>
      </c>
      <c r="D15" s="6" t="n">
        <v>2</v>
      </c>
    </row>
    <row r="16" spans="1:5">
      <c r="A16" s="4" t="s">
        <v>659</v>
      </c>
    </row>
    <row r="17" spans="1:5">
      <c r="A17" s="3" t="s">
        <v>585</v>
      </c>
    </row>
    <row r="18" spans="1:5">
      <c r="A18" s="4" t="s">
        <v>656</v>
      </c>
      <c r="D18" s="8" t="n">
        <v>573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0</v>
      </c>
      <c r="B1" s="2" t="s">
        <v>2</v>
      </c>
      <c r="C1" s="2" t="s">
        <v>60</v>
      </c>
      <c r="D1" s="2" t="s">
        <v>661</v>
      </c>
    </row>
    <row r="2" spans="1:4">
      <c r="A2" s="3" t="s">
        <v>168</v>
      </c>
    </row>
    <row r="3" spans="1:4">
      <c r="A3" s="4" t="s">
        <v>662</v>
      </c>
      <c r="B3" s="6" t="n">
        <v>44647455984</v>
      </c>
    </row>
    <row r="4" spans="1:4">
      <c r="A4" s="4" t="s">
        <v>663</v>
      </c>
      <c r="B4" s="5" t="n">
        <v>43081</v>
      </c>
      <c r="C4" s="5" t="n">
        <v>43081</v>
      </c>
    </row>
    <row r="5" spans="1:4">
      <c r="A5" s="4" t="s">
        <v>664</v>
      </c>
      <c r="D5"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8"/>
  </cols>
  <sheetData>
    <row r="1" spans="1:2">
      <c r="A1" s="1" t="s">
        <v>665</v>
      </c>
      <c r="B1" s="2" t="s">
        <v>1</v>
      </c>
    </row>
    <row r="2" spans="1:2">
      <c r="B2" s="2" t="s">
        <v>666</v>
      </c>
    </row>
    <row r="3" spans="1:2">
      <c r="A3" s="3" t="s">
        <v>168</v>
      </c>
    </row>
    <row r="4" spans="1:2">
      <c r="A4" s="4" t="s">
        <v>667</v>
      </c>
      <c r="B4" s="6" t="n">
        <v>67907000</v>
      </c>
    </row>
    <row r="5" spans="1:2">
      <c r="A5" s="4" t="s">
        <v>668</v>
      </c>
      <c r="B5" s="6" t="n">
        <v>-1086000</v>
      </c>
    </row>
    <row r="6" spans="1:2">
      <c r="A6" s="4" t="s">
        <v>669</v>
      </c>
      <c r="B6" s="6" t="n">
        <v>-30900000</v>
      </c>
    </row>
    <row r="7" spans="1:2">
      <c r="A7" s="4" t="s">
        <v>670</v>
      </c>
      <c r="B7" s="6" t="n">
        <v>35921000</v>
      </c>
    </row>
    <row r="8" spans="1:2">
      <c r="A8" s="4" t="s">
        <v>671</v>
      </c>
      <c r="B8" s="6" t="n">
        <v>35921000</v>
      </c>
    </row>
    <row r="9" spans="1:2">
      <c r="A9" s="4" t="s">
        <v>672</v>
      </c>
      <c r="B9" s="11" t="n">
        <v>11.44</v>
      </c>
    </row>
    <row r="10" spans="1:2">
      <c r="A10" s="4" t="s">
        <v>673</v>
      </c>
      <c r="B10" s="12" t="n">
        <v>12.7</v>
      </c>
    </row>
    <row r="11" spans="1:2">
      <c r="A11" s="4" t="s">
        <v>674</v>
      </c>
      <c r="B11" s="12" t="n">
        <v>9.93</v>
      </c>
    </row>
    <row r="12" spans="1:2">
      <c r="A12" s="4" t="s">
        <v>675</v>
      </c>
      <c r="B12" s="12" t="n">
        <v>12.7</v>
      </c>
    </row>
    <row r="13" spans="1:2">
      <c r="A13" s="4" t="s">
        <v>676</v>
      </c>
      <c r="B13" s="11" t="n">
        <v>12.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60</v>
      </c>
    </row>
    <row r="3" spans="1:3">
      <c r="A3" s="3" t="s">
        <v>168</v>
      </c>
    </row>
    <row r="4" spans="1:3">
      <c r="A4" s="4" t="s">
        <v>678</v>
      </c>
      <c r="B4" s="5" t="n">
        <v>0</v>
      </c>
    </row>
    <row r="5" spans="1:3">
      <c r="A5" s="4" t="s">
        <v>679</v>
      </c>
      <c r="B5" s="4" t="s">
        <v>680</v>
      </c>
      <c r="C5" s="4" t="s">
        <v>68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21"/>
  </cols>
  <sheetData>
    <row r="1" spans="1:7">
      <c r="A1" s="1" t="s">
        <v>682</v>
      </c>
      <c r="B1" s="2" t="s">
        <v>396</v>
      </c>
      <c r="D1" s="2" t="s">
        <v>1</v>
      </c>
    </row>
    <row r="2" spans="1:7">
      <c r="B2" s="2" t="s">
        <v>683</v>
      </c>
      <c r="C2" s="2" t="s">
        <v>684</v>
      </c>
      <c r="D2" s="2" t="s">
        <v>685</v>
      </c>
      <c r="E2" s="2" t="s">
        <v>523</v>
      </c>
      <c r="F2" s="2" t="s">
        <v>260</v>
      </c>
      <c r="G2" s="2" t="s">
        <v>647</v>
      </c>
    </row>
    <row r="3" spans="1:7">
      <c r="A3" s="3" t="s">
        <v>229</v>
      </c>
    </row>
    <row r="4" spans="1:7">
      <c r="A4" s="4" t="s">
        <v>686</v>
      </c>
      <c r="D4" s="4" t="s">
        <v>488</v>
      </c>
      <c r="E4" s="4" t="s">
        <v>488</v>
      </c>
    </row>
    <row r="5" spans="1:7">
      <c r="A5" s="4" t="s">
        <v>687</v>
      </c>
      <c r="D5" s="6" t="n">
        <v>2</v>
      </c>
    </row>
    <row r="6" spans="1:7">
      <c r="A6" s="4" t="s">
        <v>236</v>
      </c>
    </row>
    <row r="7" spans="1:7">
      <c r="A7" s="3" t="s">
        <v>688</v>
      </c>
    </row>
    <row r="8" spans="1:7">
      <c r="A8" s="4" t="s">
        <v>689</v>
      </c>
      <c r="D8" s="4" t="s">
        <v>388</v>
      </c>
    </row>
    <row r="9" spans="1:7">
      <c r="A9" s="4" t="s">
        <v>690</v>
      </c>
    </row>
    <row r="10" spans="1:7">
      <c r="A10" s="3" t="s">
        <v>688</v>
      </c>
    </row>
    <row r="11" spans="1:7">
      <c r="A11" s="4" t="s">
        <v>691</v>
      </c>
      <c r="D11" s="8" t="n">
        <v>564</v>
      </c>
      <c r="G11" s="8" t="n">
        <v>564</v>
      </c>
    </row>
    <row r="12" spans="1:7">
      <c r="A12" s="4" t="s">
        <v>692</v>
      </c>
    </row>
    <row r="13" spans="1:7">
      <c r="A13" s="3" t="s">
        <v>688</v>
      </c>
    </row>
    <row r="14" spans="1:7">
      <c r="A14" s="4" t="s">
        <v>693</v>
      </c>
      <c r="B14" s="4" t="s">
        <v>559</v>
      </c>
      <c r="C14" s="4" t="s">
        <v>559</v>
      </c>
    </row>
    <row r="15" spans="1:7">
      <c r="A15" s="4" t="s">
        <v>694</v>
      </c>
      <c r="B15" s="4" t="s">
        <v>541</v>
      </c>
      <c r="C15" s="4" t="s">
        <v>541</v>
      </c>
    </row>
    <row r="16" spans="1:7">
      <c r="A16" s="4" t="s">
        <v>591</v>
      </c>
      <c r="B16" s="8" t="n">
        <v>600</v>
      </c>
      <c r="C16" s="8" t="n">
        <v>135</v>
      </c>
    </row>
    <row r="17" spans="1:7">
      <c r="A17" s="4" t="s">
        <v>691</v>
      </c>
      <c r="D17" s="8" t="n">
        <v>130</v>
      </c>
      <c r="G17" s="8" t="n">
        <v>130</v>
      </c>
    </row>
    <row r="18" spans="1:7">
      <c r="A18" s="4" t="s">
        <v>695</v>
      </c>
    </row>
    <row r="19" spans="1:7">
      <c r="A19" s="3" t="s">
        <v>229</v>
      </c>
    </row>
    <row r="20" spans="1:7">
      <c r="A20" s="4" t="s">
        <v>696</v>
      </c>
      <c r="D20" s="4" t="s">
        <v>539</v>
      </c>
    </row>
    <row r="21" spans="1:7">
      <c r="A21" s="4" t="s">
        <v>697</v>
      </c>
    </row>
    <row r="22" spans="1:7">
      <c r="A22" s="3" t="s">
        <v>688</v>
      </c>
    </row>
    <row r="23" spans="1:7">
      <c r="A23" s="4" t="s">
        <v>698</v>
      </c>
      <c r="D23" s="4" t="s">
        <v>541</v>
      </c>
    </row>
    <row r="24" spans="1:7">
      <c r="A24" s="4" t="s">
        <v>699</v>
      </c>
    </row>
    <row r="25" spans="1:7">
      <c r="A25" s="3" t="s">
        <v>688</v>
      </c>
    </row>
    <row r="26" spans="1:7">
      <c r="A26" s="4" t="s">
        <v>698</v>
      </c>
      <c r="D26" s="4" t="s">
        <v>543</v>
      </c>
    </row>
    <row r="27" spans="1:7">
      <c r="A27" s="4" t="s">
        <v>700</v>
      </c>
    </row>
    <row r="28" spans="1:7">
      <c r="A28" s="3" t="s">
        <v>688</v>
      </c>
    </row>
    <row r="29" spans="1:7">
      <c r="A29" s="4" t="s">
        <v>701</v>
      </c>
      <c r="E29" s="5" t="n">
        <v>19500</v>
      </c>
      <c r="F29" s="5" t="n">
        <v>235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1</v>
      </c>
    </row>
    <row r="2" spans="1:3">
      <c r="B2" s="2" t="s">
        <v>2</v>
      </c>
      <c r="C2" s="2" t="s">
        <v>21</v>
      </c>
    </row>
    <row r="3" spans="1:3">
      <c r="A3" s="3" t="s">
        <v>703</v>
      </c>
    </row>
    <row r="4" spans="1:3">
      <c r="A4" s="4" t="s">
        <v>704</v>
      </c>
      <c r="B4" s="5" t="n">
        <v>6238</v>
      </c>
      <c r="C4" s="5" t="n">
        <v>2260</v>
      </c>
    </row>
    <row r="5" spans="1:3">
      <c r="A5" s="4" t="s">
        <v>705</v>
      </c>
      <c r="B5" s="6" t="n">
        <v>3276</v>
      </c>
      <c r="C5" s="6" t="n">
        <v>3135</v>
      </c>
    </row>
    <row r="6" spans="1:3">
      <c r="A6" s="4" t="s">
        <v>228</v>
      </c>
    </row>
    <row r="7" spans="1:3">
      <c r="A7" s="3" t="s">
        <v>703</v>
      </c>
    </row>
    <row r="8" spans="1:3">
      <c r="A8" s="4" t="s">
        <v>704</v>
      </c>
      <c r="B8" s="6" t="n">
        <v>4748</v>
      </c>
      <c r="C8" s="6" t="n">
        <v>2390</v>
      </c>
    </row>
    <row r="9" spans="1:3">
      <c r="A9" s="4" t="s">
        <v>706</v>
      </c>
      <c r="B9" s="6" t="n">
        <v>2135</v>
      </c>
      <c r="C9" s="6" t="n">
        <v>1278</v>
      </c>
    </row>
    <row r="10" spans="1:3">
      <c r="A10" s="4" t="s">
        <v>707</v>
      </c>
      <c r="B10" s="6" t="n">
        <v>13191</v>
      </c>
      <c r="C10" s="6" t="n">
        <v>7189</v>
      </c>
    </row>
    <row r="11" spans="1:3">
      <c r="A11" s="4" t="s">
        <v>708</v>
      </c>
      <c r="B11" s="6" t="n">
        <v>4085</v>
      </c>
      <c r="C11" s="6" t="n">
        <v>4019</v>
      </c>
    </row>
    <row r="12" spans="1:3">
      <c r="A12" s="4" t="s">
        <v>705</v>
      </c>
      <c r="B12" s="6" t="n">
        <v>496</v>
      </c>
      <c r="C12" s="6" t="n">
        <v>464</v>
      </c>
    </row>
    <row r="13" spans="1:3">
      <c r="A13" s="4" t="s">
        <v>709</v>
      </c>
      <c r="B13" s="6" t="n">
        <v>616</v>
      </c>
      <c r="C13" s="6" t="n">
        <v>591</v>
      </c>
    </row>
    <row r="14" spans="1:3">
      <c r="A14" s="4" t="s">
        <v>101</v>
      </c>
      <c r="B14" s="5" t="n">
        <v>23136</v>
      </c>
      <c r="C14" s="5" t="n">
        <v>1465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0</v>
      </c>
      <c r="B1" s="2" t="s">
        <v>1</v>
      </c>
    </row>
    <row r="2" spans="1:3">
      <c r="B2" s="2" t="s">
        <v>2</v>
      </c>
      <c r="C2" s="2" t="s">
        <v>21</v>
      </c>
    </row>
    <row r="3" spans="1:3">
      <c r="A3" s="3" t="s">
        <v>711</v>
      </c>
    </row>
    <row r="4" spans="1:3">
      <c r="A4" s="4" t="s">
        <v>712</v>
      </c>
      <c r="B4" s="5" t="n">
        <v>62673</v>
      </c>
      <c r="C4" s="5" t="n">
        <v>63351</v>
      </c>
    </row>
    <row r="5" spans="1:3">
      <c r="A5" s="4" t="s">
        <v>713</v>
      </c>
      <c r="B5" s="6" t="n">
        <v>7267</v>
      </c>
      <c r="C5" s="6" t="n">
        <v>5874</v>
      </c>
    </row>
    <row r="6" spans="1:3">
      <c r="A6" s="4" t="s">
        <v>714</v>
      </c>
      <c r="B6" s="5" t="n">
        <v>69940</v>
      </c>
      <c r="C6" s="5" t="n">
        <v>6922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1</v>
      </c>
    </row>
    <row r="2" spans="1:3">
      <c r="B2" s="2" t="s">
        <v>2</v>
      </c>
      <c r="C2" s="2" t="s">
        <v>21</v>
      </c>
    </row>
    <row r="3" spans="1:3">
      <c r="A3" s="4" t="s">
        <v>236</v>
      </c>
    </row>
    <row r="4" spans="1:3">
      <c r="A4" s="3" t="s">
        <v>716</v>
      </c>
    </row>
    <row r="5" spans="1:3">
      <c r="A5" s="4" t="s">
        <v>717</v>
      </c>
      <c r="B5" s="5" t="n">
        <v>116</v>
      </c>
      <c r="C5" s="5" t="n">
        <v>1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8</v>
      </c>
      <c r="B1" s="2" t="s">
        <v>1</v>
      </c>
    </row>
    <row r="2" spans="1:3">
      <c r="B2" s="2" t="s">
        <v>2</v>
      </c>
      <c r="C2" s="2" t="s">
        <v>21</v>
      </c>
    </row>
    <row r="3" spans="1:3">
      <c r="A3" s="4" t="s">
        <v>236</v>
      </c>
    </row>
    <row r="4" spans="1:3">
      <c r="A4" s="3" t="s">
        <v>719</v>
      </c>
    </row>
    <row r="5" spans="1:3">
      <c r="A5" s="4" t="s">
        <v>720</v>
      </c>
      <c r="B5" s="5" t="n">
        <v>23395</v>
      </c>
      <c r="C5" s="5" t="n">
        <v>2305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60</v>
      </c>
    </row>
    <row r="2" spans="1:3">
      <c r="A2" s="3" t="s">
        <v>722</v>
      </c>
    </row>
    <row r="3" spans="1:3">
      <c r="A3" s="4" t="s">
        <v>723</v>
      </c>
      <c r="B3" s="5" t="n">
        <v>10079</v>
      </c>
      <c r="C3" s="5" t="n">
        <v>9069</v>
      </c>
    </row>
    <row r="4" spans="1:3">
      <c r="A4" s="4" t="s">
        <v>690</v>
      </c>
    </row>
    <row r="5" spans="1:3">
      <c r="A5" s="3" t="s">
        <v>722</v>
      </c>
    </row>
    <row r="6" spans="1:3">
      <c r="A6" s="4" t="s">
        <v>724</v>
      </c>
      <c r="B6" s="6" t="n">
        <v>31</v>
      </c>
      <c r="C6" s="6" t="n">
        <v>147</v>
      </c>
    </row>
    <row r="7" spans="1:3">
      <c r="A7" s="4" t="s">
        <v>725</v>
      </c>
      <c r="B7" s="6" t="n">
        <v>4768</v>
      </c>
      <c r="C7" s="6" t="n">
        <v>4760</v>
      </c>
    </row>
    <row r="8" spans="1:3">
      <c r="A8" s="4" t="s">
        <v>726</v>
      </c>
    </row>
    <row r="9" spans="1:3">
      <c r="A9" s="3" t="s">
        <v>722</v>
      </c>
    </row>
    <row r="10" spans="1:3">
      <c r="A10" s="4" t="s">
        <v>727</v>
      </c>
      <c r="B10" s="6" t="n">
        <v>35454</v>
      </c>
      <c r="C10" s="6" t="n">
        <v>19641</v>
      </c>
    </row>
    <row r="11" spans="1:3">
      <c r="A11" s="4" t="s">
        <v>728</v>
      </c>
      <c r="B11" s="6" t="n">
        <v>5351</v>
      </c>
    </row>
    <row r="12" spans="1:3">
      <c r="A12" s="4" t="s">
        <v>729</v>
      </c>
      <c r="B12" s="6" t="n">
        <v>40836</v>
      </c>
      <c r="C12" s="6" t="n">
        <v>19788</v>
      </c>
    </row>
    <row r="13" spans="1:3">
      <c r="A13" s="4" t="s">
        <v>730</v>
      </c>
      <c r="B13" s="6" t="n">
        <v>12717</v>
      </c>
      <c r="C13" s="6" t="n">
        <v>14058</v>
      </c>
    </row>
    <row r="14" spans="1:3">
      <c r="A14" s="4" t="s">
        <v>723</v>
      </c>
      <c r="B14" s="6" t="n">
        <v>1810</v>
      </c>
      <c r="C14" s="6" t="n">
        <v>1434</v>
      </c>
    </row>
    <row r="15" spans="1:3">
      <c r="A15" s="4" t="s">
        <v>731</v>
      </c>
      <c r="B15" s="5" t="n">
        <v>14527</v>
      </c>
      <c r="C15" s="5" t="n">
        <v>1549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60</v>
      </c>
    </row>
    <row r="2" spans="1:3">
      <c r="A2" s="4" t="s">
        <v>241</v>
      </c>
    </row>
    <row r="3" spans="1:3">
      <c r="A3" s="3" t="s">
        <v>733</v>
      </c>
    </row>
    <row r="4" spans="1:3">
      <c r="A4" s="4" t="s">
        <v>734</v>
      </c>
      <c r="B4" s="5" t="n">
        <v>74</v>
      </c>
      <c r="C4" s="5" t="n">
        <v>13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5</v>
      </c>
      <c r="B1" s="2" t="s">
        <v>2</v>
      </c>
      <c r="C1" s="2" t="s">
        <v>60</v>
      </c>
      <c r="D1" s="2" t="s">
        <v>21</v>
      </c>
      <c r="E1" s="2" t="s">
        <v>736</v>
      </c>
    </row>
    <row r="2" spans="1:5">
      <c r="A2" s="3" t="s">
        <v>737</v>
      </c>
    </row>
    <row r="3" spans="1:5">
      <c r="A3" s="4" t="s">
        <v>77</v>
      </c>
      <c r="B3" s="5" t="n">
        <v>15726</v>
      </c>
      <c r="C3" s="5" t="n">
        <v>14432</v>
      </c>
      <c r="D3" s="5" t="n">
        <v>23480</v>
      </c>
      <c r="E3" s="5" t="n">
        <v>12572</v>
      </c>
    </row>
    <row r="4" spans="1:5">
      <c r="A4" s="4" t="s">
        <v>76</v>
      </c>
      <c r="B4" s="6" t="n">
        <v>13160</v>
      </c>
      <c r="C4" s="6" t="n">
        <v>13760</v>
      </c>
    </row>
    <row r="5" spans="1:5">
      <c r="A5" s="4" t="s">
        <v>243</v>
      </c>
    </row>
    <row r="6" spans="1:5">
      <c r="A6" s="3" t="s">
        <v>737</v>
      </c>
    </row>
    <row r="7" spans="1:5">
      <c r="A7" s="4" t="s">
        <v>77</v>
      </c>
      <c r="B7" s="6" t="n">
        <v>2347</v>
      </c>
      <c r="C7" s="6" t="n">
        <v>2688</v>
      </c>
    </row>
    <row r="8" spans="1:5">
      <c r="A8" s="4" t="s">
        <v>76</v>
      </c>
      <c r="B8" s="6" t="n">
        <v>103</v>
      </c>
      <c r="C8" s="6" t="n">
        <v>227</v>
      </c>
    </row>
    <row r="9" spans="1:5">
      <c r="A9" s="4" t="s">
        <v>738</v>
      </c>
      <c r="B9" s="6" t="n">
        <v>8492</v>
      </c>
      <c r="C9" s="6" t="n">
        <v>8100</v>
      </c>
    </row>
    <row r="10" spans="1:5">
      <c r="A10" s="4" t="s">
        <v>739</v>
      </c>
      <c r="B10" s="5" t="n">
        <v>10942</v>
      </c>
      <c r="C10" s="5" t="n">
        <v>110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0</v>
      </c>
      <c r="B1" s="2" t="s">
        <v>1</v>
      </c>
    </row>
    <row r="2" spans="1:3">
      <c r="B2" s="2" t="s">
        <v>2</v>
      </c>
      <c r="C2" s="2" t="s">
        <v>21</v>
      </c>
    </row>
    <row r="3" spans="1:3">
      <c r="A3" s="3" t="s">
        <v>741</v>
      </c>
    </row>
    <row r="4" spans="1:3">
      <c r="A4" s="4" t="s">
        <v>742</v>
      </c>
      <c r="B4" s="5" t="n">
        <v>9</v>
      </c>
      <c r="C4" s="5" t="n">
        <v>7</v>
      </c>
    </row>
    <row r="5" spans="1:3">
      <c r="A5" s="4" t="s">
        <v>743</v>
      </c>
      <c r="B5" s="6" t="n">
        <v>1</v>
      </c>
      <c r="C5" s="6" t="n">
        <v>1</v>
      </c>
    </row>
    <row r="6" spans="1:3">
      <c r="A6" s="4" t="s">
        <v>744</v>
      </c>
      <c r="B6" s="6" t="n">
        <v>10</v>
      </c>
      <c r="C6" s="6" t="n">
        <v>8</v>
      </c>
    </row>
    <row r="7" spans="1:3">
      <c r="A7" s="4" t="s">
        <v>745</v>
      </c>
      <c r="B7" s="5" t="n">
        <v>10</v>
      </c>
      <c r="C7" s="5" t="n">
        <v>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60</v>
      </c>
    </row>
    <row r="2" spans="1:3">
      <c r="A2" s="4" t="s">
        <v>248</v>
      </c>
    </row>
    <row r="3" spans="1:3">
      <c r="A3" s="3" t="s">
        <v>688</v>
      </c>
    </row>
    <row r="4" spans="1:3">
      <c r="A4" s="4" t="s">
        <v>747</v>
      </c>
      <c r="B4" s="5" t="n">
        <v>2804</v>
      </c>
      <c r="C4" s="5" t="n">
        <v>234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8</v>
      </c>
      <c r="B1" s="2" t="s">
        <v>1</v>
      </c>
    </row>
    <row r="2" spans="1:3">
      <c r="B2" s="2" t="s">
        <v>2</v>
      </c>
      <c r="C2" s="2" t="s">
        <v>60</v>
      </c>
    </row>
    <row r="3" spans="1:3">
      <c r="A3" s="3" t="s">
        <v>749</v>
      </c>
    </row>
    <row r="4" spans="1:3">
      <c r="A4" s="4" t="s">
        <v>750</v>
      </c>
      <c r="B4" s="5" t="n">
        <v>67360</v>
      </c>
      <c r="C4" s="5" t="n">
        <v>55538</v>
      </c>
    </row>
    <row r="5" spans="1:3">
      <c r="A5" s="4" t="s">
        <v>751</v>
      </c>
      <c r="B5" s="4" t="s">
        <v>541</v>
      </c>
    </row>
    <row r="6" spans="1:3">
      <c r="A6" s="4" t="s">
        <v>752</v>
      </c>
      <c r="B6" s="5" t="n">
        <v>50742</v>
      </c>
      <c r="C6" s="6" t="n">
        <v>55289</v>
      </c>
    </row>
    <row r="7" spans="1:3">
      <c r="A7" s="4" t="s">
        <v>228</v>
      </c>
    </row>
    <row r="8" spans="1:3">
      <c r="A8" s="3" t="s">
        <v>749</v>
      </c>
    </row>
    <row r="9" spans="1:3">
      <c r="A9" s="4" t="s">
        <v>750</v>
      </c>
      <c r="B9" s="6" t="n">
        <v>11150</v>
      </c>
      <c r="C9" s="6" t="n">
        <v>10309</v>
      </c>
    </row>
    <row r="10" spans="1:3">
      <c r="A10" s="4" t="s">
        <v>241</v>
      </c>
    </row>
    <row r="11" spans="1:3">
      <c r="A11" s="3" t="s">
        <v>749</v>
      </c>
    </row>
    <row r="12" spans="1:3">
      <c r="A12" s="4" t="s">
        <v>750</v>
      </c>
      <c r="B12" s="5" t="n">
        <v>1261</v>
      </c>
      <c r="C12" s="5" t="n">
        <v>59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7"/>
    <col customWidth="1" max="3" min="3" width="17"/>
  </cols>
  <sheetData>
    <row r="1" spans="1:3">
      <c r="A1" s="1" t="s">
        <v>753</v>
      </c>
      <c r="B1" s="2" t="s">
        <v>1</v>
      </c>
    </row>
    <row r="2" spans="1:3">
      <c r="B2" s="2" t="s">
        <v>2</v>
      </c>
      <c r="C2" s="2" t="s">
        <v>60</v>
      </c>
    </row>
    <row r="3" spans="1:3">
      <c r="A3" s="3" t="s">
        <v>179</v>
      </c>
    </row>
    <row r="4" spans="1:3">
      <c r="A4" s="4" t="s">
        <v>754</v>
      </c>
      <c r="B4" s="5" t="n">
        <v>142145000000</v>
      </c>
      <c r="C4" s="5" t="n">
        <v>134583000000</v>
      </c>
    </row>
    <row r="5" spans="1:3">
      <c r="A5" s="4" t="s">
        <v>755</v>
      </c>
      <c r="B5" s="5"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6</v>
      </c>
      <c r="B1" s="2" t="s">
        <v>2</v>
      </c>
      <c r="C1" s="2" t="s">
        <v>60</v>
      </c>
      <c r="D1" s="2" t="s">
        <v>21</v>
      </c>
    </row>
    <row r="2" spans="1:4">
      <c r="A2" s="3" t="s">
        <v>757</v>
      </c>
    </row>
    <row r="3" spans="1:4">
      <c r="A3" s="4" t="s">
        <v>758</v>
      </c>
      <c r="B3" s="5" t="n">
        <v>720539</v>
      </c>
      <c r="D3" s="5" t="n">
        <v>678779</v>
      </c>
    </row>
    <row r="4" spans="1:4">
      <c r="A4" s="4" t="s">
        <v>759</v>
      </c>
    </row>
    <row r="5" spans="1:4">
      <c r="A5" s="3" t="s">
        <v>757</v>
      </c>
    </row>
    <row r="6" spans="1:4">
      <c r="A6" s="4" t="s">
        <v>758</v>
      </c>
      <c r="B6" s="6" t="n">
        <v>157122</v>
      </c>
      <c r="C6" s="5" t="n">
        <v>126393</v>
      </c>
    </row>
    <row r="7" spans="1:4">
      <c r="A7" s="4" t="s">
        <v>760</v>
      </c>
    </row>
    <row r="8" spans="1:4">
      <c r="A8" s="3" t="s">
        <v>757</v>
      </c>
    </row>
    <row r="9" spans="1:4">
      <c r="A9" s="4" t="s">
        <v>758</v>
      </c>
      <c r="B9" s="6" t="n">
        <v>131033</v>
      </c>
      <c r="C9" s="6" t="n">
        <v>105917</v>
      </c>
    </row>
    <row r="10" spans="1:4">
      <c r="A10" s="4" t="s">
        <v>761</v>
      </c>
    </row>
    <row r="11" spans="1:4">
      <c r="A11" s="3" t="s">
        <v>757</v>
      </c>
    </row>
    <row r="12" spans="1:4">
      <c r="A12" s="4" t="s">
        <v>758</v>
      </c>
      <c r="B12" s="6" t="n">
        <v>23572</v>
      </c>
      <c r="C12" s="6" t="n">
        <v>19366</v>
      </c>
    </row>
    <row r="13" spans="1:4">
      <c r="A13" s="4" t="s">
        <v>762</v>
      </c>
    </row>
    <row r="14" spans="1:4">
      <c r="A14" s="3" t="s">
        <v>757</v>
      </c>
    </row>
    <row r="15" spans="1:4">
      <c r="A15" s="4" t="s">
        <v>758</v>
      </c>
      <c r="B15" s="6" t="n">
        <v>752</v>
      </c>
      <c r="C15" s="6" t="n">
        <v>1110</v>
      </c>
    </row>
    <row r="16" spans="1:4">
      <c r="A16" s="4" t="s">
        <v>763</v>
      </c>
    </row>
    <row r="17" spans="1:4">
      <c r="A17" s="3" t="s">
        <v>757</v>
      </c>
    </row>
    <row r="18" spans="1:4">
      <c r="A18" s="4" t="s">
        <v>758</v>
      </c>
      <c r="B18" s="6" t="n">
        <v>1765</v>
      </c>
    </row>
    <row r="19" spans="1:4">
      <c r="A19" s="4" t="s">
        <v>764</v>
      </c>
    </row>
    <row r="20" spans="1:4">
      <c r="A20" s="3" t="s">
        <v>757</v>
      </c>
    </row>
    <row r="21" spans="1:4">
      <c r="A21" s="4" t="s">
        <v>758</v>
      </c>
      <c r="B21" s="6" t="n">
        <v>24324</v>
      </c>
      <c r="C21" s="6" t="n">
        <v>20476</v>
      </c>
    </row>
    <row r="22" spans="1:4">
      <c r="A22" s="4" t="s">
        <v>765</v>
      </c>
    </row>
    <row r="23" spans="1:4">
      <c r="A23" s="3" t="s">
        <v>757</v>
      </c>
    </row>
    <row r="24" spans="1:4">
      <c r="A24" s="4" t="s">
        <v>758</v>
      </c>
      <c r="B24" s="6" t="n">
        <v>23572</v>
      </c>
      <c r="C24" s="6" t="n">
        <v>19366</v>
      </c>
    </row>
    <row r="25" spans="1:4">
      <c r="A25" s="4" t="s">
        <v>766</v>
      </c>
    </row>
    <row r="26" spans="1:4">
      <c r="A26" s="3" t="s">
        <v>757</v>
      </c>
    </row>
    <row r="27" spans="1:4">
      <c r="A27" s="4" t="s">
        <v>758</v>
      </c>
      <c r="B27" s="6" t="n">
        <v>752</v>
      </c>
      <c r="C27" s="6" t="n">
        <v>1110</v>
      </c>
    </row>
    <row r="28" spans="1:4">
      <c r="A28" s="4" t="s">
        <v>767</v>
      </c>
    </row>
    <row r="29" spans="1:4">
      <c r="A29" s="3" t="s">
        <v>757</v>
      </c>
    </row>
    <row r="30" spans="1:4">
      <c r="A30" s="4" t="s">
        <v>758</v>
      </c>
      <c r="B30" s="6" t="n">
        <v>131033</v>
      </c>
      <c r="C30" s="6" t="n">
        <v>105917</v>
      </c>
    </row>
    <row r="31" spans="1:4">
      <c r="A31" s="4" t="s">
        <v>768</v>
      </c>
    </row>
    <row r="32" spans="1:4">
      <c r="A32" s="3" t="s">
        <v>757</v>
      </c>
    </row>
    <row r="33" spans="1:4">
      <c r="A33" s="4" t="s">
        <v>758</v>
      </c>
      <c r="B33" s="6" t="n">
        <v>131033</v>
      </c>
      <c r="C33" s="5" t="n">
        <v>105917</v>
      </c>
    </row>
    <row r="34" spans="1:4">
      <c r="A34" s="4" t="s">
        <v>769</v>
      </c>
    </row>
    <row r="35" spans="1:4">
      <c r="A35" s="3" t="s">
        <v>757</v>
      </c>
    </row>
    <row r="36" spans="1:4">
      <c r="A36" s="4" t="s">
        <v>758</v>
      </c>
      <c r="B36" s="6" t="n">
        <v>1765</v>
      </c>
    </row>
    <row r="37" spans="1:4">
      <c r="A37" s="4" t="s">
        <v>770</v>
      </c>
    </row>
    <row r="38" spans="1:4">
      <c r="A38" s="3" t="s">
        <v>757</v>
      </c>
    </row>
    <row r="39" spans="1:4">
      <c r="A39" s="4" t="s">
        <v>758</v>
      </c>
      <c r="B39" s="5" t="n">
        <v>176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772</v>
      </c>
      <c r="C1" s="2" t="s">
        <v>2</v>
      </c>
    </row>
    <row r="2" spans="1:3">
      <c r="A2" s="3" t="s">
        <v>773</v>
      </c>
    </row>
    <row r="3" spans="1:3">
      <c r="A3" s="4" t="s">
        <v>774</v>
      </c>
      <c r="C3" s="4" t="s">
        <v>273</v>
      </c>
    </row>
    <row r="4" spans="1:3">
      <c r="A4" s="4" t="s">
        <v>775</v>
      </c>
    </row>
    <row r="5" spans="1:3">
      <c r="A5" s="3" t="s">
        <v>773</v>
      </c>
    </row>
    <row r="6" spans="1:3">
      <c r="A6" s="4" t="s">
        <v>774</v>
      </c>
      <c r="B6" s="4" t="s">
        <v>273</v>
      </c>
    </row>
    <row r="7" spans="1:3">
      <c r="A7" s="4" t="s">
        <v>776</v>
      </c>
      <c r="B7" s="5" t="n">
        <v>53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0T06:44:26Z</dcterms:created>
  <dcterms:modified xmlns:dcterms="http://purl.org/dc/terms/" xmlns:xsi="http://www.w3.org/2001/XMLSchema-instance" xsi:type="dcterms:W3CDTF">2019-09-20T06:44:26Z</dcterms:modified>
</cp:coreProperties>
</file>